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Business Description and Summar"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Long-Term Debt" sheetId="10" state="visible" r:id="rId10"/>
    <sheet xmlns:r="http://schemas.openxmlformats.org/officeDocument/2006/relationships" name="Shareholders' Equity" sheetId="11" state="visible" r:id="rId11"/>
    <sheet xmlns:r="http://schemas.openxmlformats.org/officeDocument/2006/relationships" name="Commitments and Contingencies" sheetId="12" state="visible" r:id="rId12"/>
    <sheet xmlns:r="http://schemas.openxmlformats.org/officeDocument/2006/relationships" name="Litigation" sheetId="13" state="visible" r:id="rId13"/>
    <sheet xmlns:r="http://schemas.openxmlformats.org/officeDocument/2006/relationships" name="Related Party Transactions" sheetId="14" state="visible" r:id="rId14"/>
    <sheet xmlns:r="http://schemas.openxmlformats.org/officeDocument/2006/relationships" name="Business Segments" sheetId="15" state="visible" r:id="rId15"/>
    <sheet xmlns:r="http://schemas.openxmlformats.org/officeDocument/2006/relationships" name="Business Description and Summ_2" sheetId="16" state="visible" r:id="rId16"/>
    <sheet xmlns:r="http://schemas.openxmlformats.org/officeDocument/2006/relationships" name="Business Description and Summ_3" sheetId="17" state="visible" r:id="rId17"/>
    <sheet xmlns:r="http://schemas.openxmlformats.org/officeDocument/2006/relationships" name="Inventories (Tables)" sheetId="18" state="visible" r:id="rId18"/>
    <sheet xmlns:r="http://schemas.openxmlformats.org/officeDocument/2006/relationships" name="Property, Plant and Equipment (" sheetId="19" state="visible" r:id="rId19"/>
    <sheet xmlns:r="http://schemas.openxmlformats.org/officeDocument/2006/relationships" name="Long-Term Debt (Tables)" sheetId="20" state="visible" r:id="rId20"/>
    <sheet xmlns:r="http://schemas.openxmlformats.org/officeDocument/2006/relationships" name="Shareholders' Equity (Tables)" sheetId="21" state="visible" r:id="rId21"/>
    <sheet xmlns:r="http://schemas.openxmlformats.org/officeDocument/2006/relationships" name="Business Segments (Tables)" sheetId="22" state="visible" r:id="rId22"/>
    <sheet xmlns:r="http://schemas.openxmlformats.org/officeDocument/2006/relationships" name="Business Description and Summ_4" sheetId="23" state="visible" r:id="rId23"/>
    <sheet xmlns:r="http://schemas.openxmlformats.org/officeDocument/2006/relationships" name="Business Description and Summ_5" sheetId="24" state="visible" r:id="rId24"/>
    <sheet xmlns:r="http://schemas.openxmlformats.org/officeDocument/2006/relationships" name="Business Description and Summ_6" sheetId="25" state="visible" r:id="rId25"/>
    <sheet xmlns:r="http://schemas.openxmlformats.org/officeDocument/2006/relationships" name="Inventories - Summary of invent" sheetId="26" state="visible" r:id="rId26"/>
    <sheet xmlns:r="http://schemas.openxmlformats.org/officeDocument/2006/relationships" name="Property, Plant and Equipment -" sheetId="27" state="visible" r:id="rId27"/>
    <sheet xmlns:r="http://schemas.openxmlformats.org/officeDocument/2006/relationships" name="Property, Plant and Equipment_2" sheetId="28" state="visible" r:id="rId28"/>
    <sheet xmlns:r="http://schemas.openxmlformats.org/officeDocument/2006/relationships" name="Long-Term Debt - Summary of lon" sheetId="29" state="visible" r:id="rId29"/>
    <sheet xmlns:r="http://schemas.openxmlformats.org/officeDocument/2006/relationships" name="Long-Term Debt - Summary of l_2" sheetId="30" state="visible" r:id="rId30"/>
    <sheet xmlns:r="http://schemas.openxmlformats.org/officeDocument/2006/relationships" name="Long-Term Debt - Maturities (De" sheetId="31" state="visible" r:id="rId31"/>
    <sheet xmlns:r="http://schemas.openxmlformats.org/officeDocument/2006/relationships" name="Long-Term Debt - Additional Inf" sheetId="32" state="visible" r:id="rId32"/>
    <sheet xmlns:r="http://schemas.openxmlformats.org/officeDocument/2006/relationships" name="Shareholders' Equity - Summary " sheetId="33" state="visible" r:id="rId33"/>
    <sheet xmlns:r="http://schemas.openxmlformats.org/officeDocument/2006/relationships" name="Shareholders' Equity - Summar_2" sheetId="34" state="visible" r:id="rId34"/>
    <sheet xmlns:r="http://schemas.openxmlformats.org/officeDocument/2006/relationships" name="Shareholders' Equity - Restrict" sheetId="35" state="visible" r:id="rId35"/>
    <sheet xmlns:r="http://schemas.openxmlformats.org/officeDocument/2006/relationships" name="Shareholders' Equity - Calculat" sheetId="36" state="visible" r:id="rId36"/>
    <sheet xmlns:r="http://schemas.openxmlformats.org/officeDocument/2006/relationships" name="Shareholders' Equity - Share Re" sheetId="37" state="visible" r:id="rId37"/>
    <sheet xmlns:r="http://schemas.openxmlformats.org/officeDocument/2006/relationships" name="Commitments and Contingencies (" sheetId="38" state="visible" r:id="rId38"/>
    <sheet xmlns:r="http://schemas.openxmlformats.org/officeDocument/2006/relationships" name="Litigation (Details)" sheetId="39" state="visible" r:id="rId39"/>
    <sheet xmlns:r="http://schemas.openxmlformats.org/officeDocument/2006/relationships" name="Related Party Transactions (Det" sheetId="40" state="visible" r:id="rId40"/>
    <sheet xmlns:r="http://schemas.openxmlformats.org/officeDocument/2006/relationships" name="Business Segments - Summary of " sheetId="41" state="visible" r:id="rId41"/>
    <sheet xmlns:r="http://schemas.openxmlformats.org/officeDocument/2006/relationships" name="Business Segments - Additional "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ul. 28, 2020</t>
        </is>
      </c>
    </row>
    <row r="3">
      <c r="A3" s="3" t="inlineStr">
        <is>
          <t>Document and Entity Information [Abstract]</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SERVOTRONICS INC /DE/</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2477099</v>
      </c>
    </row>
    <row r="14">
      <c r="A14" s="4" t="inlineStr">
        <is>
          <t>Entity Central Index Key</t>
        </is>
      </c>
      <c r="B14" s="4" t="inlineStr">
        <is>
          <t>0000089140</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2</t>
        </is>
      </c>
    </row>
    <row r="18">
      <c r="A18" s="4" t="inlineStr">
        <is>
          <t>Amendment Flag</t>
        </is>
      </c>
      <c r="B18" s="4" t="inlineStr">
        <is>
          <t>false</t>
        </is>
      </c>
    </row>
    <row r="19">
      <c r="A19" s="4" t="inlineStr">
        <is>
          <t>Trading Symbol</t>
        </is>
      </c>
      <c r="B19" s="4" t="inlineStr">
        <is>
          <t>sv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0</t>
        </is>
      </c>
    </row>
    <row r="3">
      <c r="A3" s="3" t="inlineStr">
        <is>
          <t>Long-Term Debt</t>
        </is>
      </c>
    </row>
    <row r="4">
      <c r="A4" s="4" t="inlineStr">
        <is>
          <t>Long-Term Debt</t>
        </is>
      </c>
      <c r="B4" s="4" t="inlineStr">
        <is>
          <t>5. Long-Term Debt
June 30,
December 31,
2020
2019
($000’s omitted)
Paycheck protection progam payable to financial institutions: Interest rate of 1% per annum. Unforgiven portion is payable monthly until April 20, 2022 (A)
$
4,000
$
—
Line of credit payable to a financial institution; Interest rate option of bank prime or Libor plus 1.65% (1.579% as of June 30, 2020) (B) (C )
3,750
3,000
Term loan payable to a financial institution; Interest rate option of bank prime or Libor plus 1.4% (1.573% as of June 30, 2020), monthly prinicipal payments of $21,833 through 2021 with a balloon payment of $786,000 due December 1, 2021 (C)
1,179
1,310
Term loan payable to a financial institution; Interest rate option of bank prime or Libor plus 1.4% (2.981130% as of June 30, 2020), monthly prinicipal payments of $23,810 through December 1, 2021 (C)
430
571
Equipment note obligations; Interest rate fixed for term of each funding based upon the Lender's lease pricing at time of funding. (Interest rate/factor 1.8259% - 1.835015% as of June 30, 2020) (D)
602
670
Equipment financing lease obligations; Interest rate fixed for term of each funding based upon the Lender's lease pricing at time of funding. (Interest rate/factor 1.822758% - 1.869304% at time of funding) (E)
388
468
10,349
6,019
Less current portion
(849)
(849)
$
9,500
$
5,170
A.)
On April 21, 2020, the Company executed a promissory note (the "Note") in the amount of $4,000,000 as part of the Paycheck Protection Program (the "PPP Loan") administered by the Small Business Administration (the "SBA") and authorized under the Coronavirus Aid, Relief, and Economic Security Act (the CARES Act"). The PPP Loan is being made through the Bank of America, NA (the "Lender"). The term of the PPP Loan is two years with an annual interest rate of 1.00%. Payments of principal and interest on the PPP Loan will be deferred for the first six months of the loan term. Payments on any unforgiven amounts will begin on the date on which loan forgiveness is determined or 10 months after the end of the borrower's covered period if forgiveness is not requested. Commencing one month after the expiration of the deferral period, the Company is required to pay the Lender the principal amount outstanding on the PPP Loan in equal monthly payments of principal and interest.
B.)
As of March 20, 2020, the Company increased its line of credit from $4,000,000 to $6,000,000. As of July 31, 2020, the Company extended the line of credit to expire December 31, 2022. As of July 31, 2020, the interest rate is a rate per year equal to the bank’s prime rate or Libor plus 1.65%. In addition, the Company is required to pay a commitment fee of 0.25% per year on the unused portion of the line of credit. There was $3,750,000 balance outstanding at June 30, 2020 and $3,000,000 balance at December 31, 2019.
C.)
The term loans and line of credit are secured by all personal property of the Company with the exception of certain equipment that was purchased from proceeds of government grants. Certain lenders require the Company to comply with debt covenants as described in the specific loan documents, including a debt service ratio. At June 30, 2020 and December 31, 2019 the Company was in compliance with these covenants.
D.)
The Company had an equipment loan facility in the amount of $2,500,000 available until November 30, 2019. This line was non-revolving and non-renewable. The Company used approximately $721,000 of the available funds for the purchase of machinery and equipment. The loan term for the equipment covered by the agreement is 60 months. Monthly payments are fixed for the term of each funding based upon the Lender’s lease pricing in effect at the time of such funding. There was approximately $602,000 outstanding at June 30, 2020 and $670,000 at December 31, 2019.
E.)
The Company established a lease line of credit for equipment financing in the amount of $1,000,000 available until June 28, 2018. This line was non-revolving and non-renewable. The lease term for equipment covered by the lease line of credit is 60 months. Monthly payments are fixed for the term of each funding based upon the Lender’s lease pricing in effect at the time of such funding. There was approximately $388,000 outstanding at June 30, 2020 and $468,000 at December 31, 2019.
F.)
The Company has an equipment loan facility in the amount of $1,000,000 available until July 9, 2021. This line was non-revolving and non-renewable. The loan term for the equipment covered by the agreement is 60 months. Monthly payments are fixed for the term of each funding based upon the Lender's lease pricing in effect at the time of such funding. There is nothing outstanding as of June 30, 2020 and at December 31, 2019.
Remaining principal maturities of long-term debt are as follows: 2020 - $430,000, 2021 - $4,635,000, 2022 - $5,037,000, 2023 - $154,000 and 2024 - $93,000. Remaining principal payments and interest payments for the capital note and capital equipment financing lease obligations for each of the next five years:
June 30,
December 31,
Year
2020
2019
($000’s omitted)
2020
$
166
$
331
2021
331
331
2022
316
316
2023
169
169
2024
97
97
Total principal and interest payments
1,079
1,244
Less amount representing interest
(89)
(106)
Present value of net minimum lease payments
990
1,138
Less current portion
(301)
(301)
Long-term principle payments
$
689
$
83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t>
        </is>
      </c>
    </row>
    <row r="4">
      <c r="A4" s="4" t="inlineStr">
        <is>
          <t>Shareholders' Equity</t>
        </is>
      </c>
      <c r="B4" s="4" t="inlineStr">
        <is>
          <t>6. Shareholders’ Equity
Six-month Period Ended June 30, 2020
Accumulated
Other
Capital in
Total
Retained
Comprehensive
excess of
Treasury
shareholders’
Earnings
Income
Common Stock
par value
ESOT
stock
equity
January 1, 2020
$
20,484
$
98
$
523
$
14,358
$
(460)
$
(1,471)
$
33,532
Purchase of treasury shares
—
—
—
—
—
(100)
(100)
Stock based compensation
—
—
—
33
—
52
85
Net Income
1,898
—
—
—
—
—
1,898
March 31, 2020
$
22,382
$
98
$
523
$
14,391
$
(460)
$
(1,519)
$
35,415
Stock based compensation
—
—
—
39
—
48
87
Net Income
965
—
—
—
—
—
965
June 30, 2020
$
23,347
$
98
$
523
$
14,430
$
(460)
$
(1,471)
$
36,467
Six-month Period Ended June 30, 2019
Accumulated
Other
Capital in
Total
Retained
Comprehensive
excess of
Treasury
shareholders’
Earnings
Income
Common Stock
par value
ESOT
stock
equity
January 1, 2019
$
18,788
$
35
$
523
$
14,250
$
(561)
$
(1,522)
$
31,513
Purchase of treasury shares
—
—
—
—
—
(128)
(128)
Stock based compensation
—
—
—
14
—
44
58
Net Income
98
—
—
—
—
—
98
March 31, 2019
$
18,886
$
35
$
523
$
14,264
$
(561)
$
(1,606)
$
31,541
Dividends declared ($0.16 per share)
(413)
—
—
—
—
—
(413)
Purchase of treasury shares
—
—
—
—
—
(21)
(21)
Stock based compensation
—
—
—
34
—
61
95
Net Income
714
—
—
—
—
—
714
June 30, 2019
$
19,187
$
35
$
523
$
14,298
$
(561)
$
(1,566)
$
31,916
The Company’s Board of Directors authorized the purchase of up to 450,000 shares of its common stock in the open market or in privately negotiated transactions. As of June 30, 2020, the Company has purchased 360,615 shares and there remains 89,385 shares available to purchase under this program. There were 360 and 4,502 shares purchased by the Company during the six month period ended June 30, 2020 and 2019, respectively.
The Company’s 2012 Long-Term Incentive Plan provides for the granting of stock awards, including restricted stock, stock options and stock appreciation rights, to employees and non-employees, including directors of the Company. Compensation expense is amortized over the related service period, which is normally three years. Shares of unvested restricted stock are generally forfeited if a recipient leaves the Company before the vesting date. Shares that are forfeited become available for future awards.
The following is a summary of restricted stock activity for the six months ended June 30, 2020. Of the shares that vested, the Company withheld 9,543 shares to satisfy the tax obligations for those participants who elected this option as permitted under the applicable equity plan.
Shares
Restricted Share Activity:
Unvested at December 31, 2019
54,416
Granted
—
Forfeited
—
Vested
29,166
Unvested at June 30, 2020
25,250
Earnings Per Share
Basic earnings per share is computed by dividing net earnings by the weighted average number of common shares outstanding during the period.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arnings per share is computed by dividing net earnings by the weighted average number of common shares outstanding during the period plus the number of shares of common stock that would be issued assuming all contingently issuable shares having a dilutive effect on the earnings per share that were outstanding for the period. Incremental shares from assumed conversions are calculated as the number of shares that would be issued, net of the number of shares that could be purchased in the marketplace with the cash received upon stock option exercise. The dilutive effect of unvested restrictive stock is determined using the treasury stock method.
Three Months Ended
Six Months Ended
June 30,
June 30,
2020
2019
2020
2019
($000’s omitted except per share data)
Net Income
$
965
$
714
$
2,863
$
812
Weighted average common shares outstanding (basic)
2,364
2,324
2,364
2,322
Unvested restricted stock
25
60
25
60
Weighted average common shares outstanding (diluted)
2,389
2,384
2,389
2,382
Basic
Net income per share
$
0.41
$
0.31
$
1.21
$
0.35
Diluted
Net income per share
$
0.40
$
0.30
$
1.20
$
0.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7. Commitments and Contingencies
Post retirement obligation. As previously disclosed in filings with the Securities and Exchange Commission (“SEC”), the Company, under an employment agreement, is expected to pay post- employment health related benefits to a former Executive Officer of the Company (the “Former Employee”), of which approximately $1,663,000 and $1,543,000 has been accrued as of June 30, 2020 and December 31, 2019, and is reflected as Post Retirement Obligation in the accompanying consolidated balance sheet.
Employment Agreements. The Company provides certain post-employment health and life insurance benefits for its Chief Executive Officer and President Kenneth Trbovich. Upon retirement and after attaining at least the age of 65, the Company will pay for the retired Executive’s and dependent’s health benefits and will continue the Company-provided life insurance offered at the time of retirement. The retiree’s health insurance benefits ceases upon the death of the retired executive. Approximately $661,000 and $583,000 has been accrued as of June 30, 2020 and December 31, 2019, respectively, and is reflected as Post Retirement Obligation in the accompanying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6 Months Ended</t>
        </is>
      </c>
    </row>
    <row r="2">
      <c r="B2" s="2" t="inlineStr">
        <is>
          <t>Jun. 30, 2020</t>
        </is>
      </c>
    </row>
    <row r="3">
      <c r="A3" s="3" t="inlineStr">
        <is>
          <t>Litigation</t>
        </is>
      </c>
    </row>
    <row r="4">
      <c r="A4" s="4" t="inlineStr">
        <is>
          <t>Litigation</t>
        </is>
      </c>
      <c r="B4" s="4" t="inlineStr">
        <is>
          <t>8. Litigation
Litigation. The Company has pending litigation relative to leases of certain equipment and real property with a former related party. Aero, Inc. is suing Servotronics, Inc. and its wholly owned subsidiary and has alleged damages in the amount of $3,000,000. The Company has filed a response to the Aero, Inc. lawsuit and has also filed a counter-claim in the amount of $3,191,000. The Company considers the risk of loss remote, and is unable to reasonably or accurately estimate the likelihood and amount of any liability or benefit that may be realized as a result of this litigation. Accordingly, no gain or loss has been recognized in the accompanying consolidated financials statements related to this litigation.
There are no other legal proceedings currently pending by or against the Company other than ordinary routine litigation incidental to the business which is not expected to have a material adverse effect on the business or earning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9. Related Party Transactions
The Company paid legal fees and disbursements of approximately $132,000 and $48,000 in the six month period ended June 30, 2020 and 2019, respectively, for services provided by a law firm that is owned by a member of the Company’s Board of Directors. Legal fees paid for the three month period ended June 30, 2020 and 2019 amounted to approximately $37,000 and $29,000, respectively. Additionally, the Company had accrued unbilled legal fees at June 30, 2020 and 2019 of approximately $25,000 and $22,000, respectively, with this fi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6 Months Ended</t>
        </is>
      </c>
    </row>
    <row r="2">
      <c r="B2" s="2" t="inlineStr">
        <is>
          <t>Jun. 30, 2020</t>
        </is>
      </c>
    </row>
    <row r="3">
      <c r="A3" s="3" t="inlineStr">
        <is>
          <t>Business Segments</t>
        </is>
      </c>
    </row>
    <row r="4">
      <c r="A4" s="4" t="inlineStr">
        <is>
          <t>Business Segments</t>
        </is>
      </c>
      <c r="B4" s="4" t="inlineStr">
        <is>
          <t>10. Business Segments
The Company operates in two business segments, ATG and CPG. The Company’s reportable segments are strategic business units that offer different products and services. The segments are composed of separate corporations and are managed separately. Operations in ATG primarily involve the design, manufacture, and marketing of servo-control components (i.e., torque motors, control valves, actuators, etc.) for government, commercial and industrial applications. CPG’s operations involve the design, manufacture and marketing of a variety of cutlery products for use by consumers and government agencies. The Company derives its primary sales revenue from domestic customers, although a portion of finished products are for foreign end use.
As of June 30, 2020, the Company had identifiable assets of approximately $56,180,000 ($49,470,000 – December 31, 2019) of which approximately $46,208,000 ($39,980,000 – December 31, 2019) was for ATG and approximately $9,972,000 ($9,490,000 – December 31, 2019) was for CPG.
Information regarding the Company’s operations in these segments is summarized as follows:
($000’s omitted except per share data)
ATG
CPG
Consolidated
Six Months Ended
Six Months Ended
Six Months Ended
June 30,
June 30,
June 30,
2020
2019
2020
2019
2020
2019
Revenues from unaffiliated customers
$
25,044
$
22,746
$
3,908
$
3,324
$
28,952
$
26,070
Cost of goods sold, inclusive of depreciation
(17,860)
(17,022)
(3,361)
(3,706)
(21,221)
(20,728)
Gross margin
7,184
5,724
547
(382)
7,731
5,342
Gross margin %
28.7
%
25.2
%
14.0
%
(11.5)
%
26.7
%
20.5
%
Selling, general and administrative
(3,145)
(3,019)
(871)
(1,283)
(4,016)
(4,302)
Interest
(84)
(41)
(7)
(16)
(91)
(57)
Total costs and expenses
(21,089)
(20,082)
(4,239)
(5,005)
(25,328)
(25,087)
Income/(loss) before income tax provision
3,955
2,664
(331)
(1,681)
3,624
983
Income tax provision (benefits)
830
463
(69)
(292)
761
171
Net income/(loss)
$
3,125
$
2,201
$
(262)
$
(1,389)
$
2,863
$
812
Capital expenditures
$
541
$
1,161
$
52
$
192
$
593
$
1,353
($000’s omitted except per share data)
ATG
CPG
Consolidated
Three Months Ended
Three Months Ended
Three Months Ended
June 30,
June 30,
June 30,
2020
2019
2020
2019
2020
2019
Revenues from unaffiliated customers
$
11,230
$
12,151
$
2,274
$
1,916
$
13,504
$
14,067
Cost of goods sold, inclusive of depreciation
(8,494)
(8,555)
(1,991)
(2,243)
(10,485)
(10,798)
Gross margin
2,736
3,596
283
(327)
3,019
3,269
Gross margin %
24.4
%
29.6
%
12.4
%
(17.1)
%
22.4
%
23.2
%
Selling, general and administrative
(1,402)
(1,739)
(346)
(636)
(1,748)
(2,375)
Interest
(46)
(22)
(3)
(8)
(49)
(30)
Total costs and expenses
(9,942)
(10,316)
(2,340)
(2,887)
(12,282)
(13,203)
Income/(loss) before income tax provision
1,288
1,835
(66)
(971)
1,222
864
Income tax provision (benefits)
270
318
(13)
(168)
257
150
Net income/(loss)
$
1,018
$
1,517
$
(53)
$
(803)
$
965
$
714
Capital expenditures
$
128
$
562
$
52
$
149
$
180
$
7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Business Description and Summary of Significant Accounting Policies (Policies)</t>
        </is>
      </c>
      <c r="B1" s="2" t="inlineStr">
        <is>
          <t>6 Months Ended</t>
        </is>
      </c>
    </row>
    <row r="2">
      <c r="B2" s="2" t="inlineStr">
        <is>
          <t>Jun. 30, 2020</t>
        </is>
      </c>
    </row>
    <row r="3">
      <c r="A3" s="3" t="inlineStr">
        <is>
          <t>Business Description and Summary of Significant Accounting Policies</t>
        </is>
      </c>
    </row>
    <row r="4">
      <c r="A4" s="4" t="inlineStr">
        <is>
          <t>Principles of Consolidation</t>
        </is>
      </c>
      <c r="B4" s="4" t="inlineStr">
        <is>
          <t>Principles of Consolidation
The consolidated financial statements include the accounts of Servotronics, Inc. and its wholly-owned subsidiaries (the “Company”). All intercompany balances and transactions have been eliminated upon consolidation.</t>
        </is>
      </c>
    </row>
    <row r="5">
      <c r="A5" s="4" t="inlineStr">
        <is>
          <t>Cash</t>
        </is>
      </c>
      <c r="B5" s="4" t="inlineStr">
        <is>
          <t>Cash
The Company considers cash to include all currency and coins owned by the Company as well as all deposits in the bank including checking accounts and savings accounts.</t>
        </is>
      </c>
    </row>
    <row r="6">
      <c r="A6" s="4" t="inlineStr">
        <is>
          <t>Accounts Receivable</t>
        </is>
      </c>
      <c r="B6" s="4" t="inlineStr">
        <is>
          <t>Accounts Receivable
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approximately $156,000 at June 30, 2020 and $337,000 at December 31, 2019. The Company does not accrue interest on past due receivables.</t>
        </is>
      </c>
    </row>
    <row r="7">
      <c r="A7" s="4" t="inlineStr">
        <is>
          <t>Revenue Recognition</t>
        </is>
      </c>
      <c r="B7" s="4" t="inlineStr">
        <is>
          <t>Revenue Recognition
Revenues are recognized at the time of shipment of goods, transfer of title and customer acceptance, as required. Our revenue transactions generally consist of a single performance obligation to transfer contracted goods and are not accounted for under industry-specific guidance. Purchase orders generally include specific terms relative to quantity, item description, specifications, price, customer responsibility for in-process costs, delivery schedule, shipping point, payment and other standard terms and conditions of purchase. Service sales, principally representing repair, are recognized at the time of shipment of goods.
The costs incurred for nonrecurring engineering, development and repair activities of our products under agreements with commercial customers are expensed as incurred. Subsequently, the revenue is recognized as products are delivered to the customers with the approval by the customers.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the company satisfies a performance obligation.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are recognized at the time of shipment, transfer of title and customer acceptance, there is no significant judgment applied to determine the timing of the satisfaction of performance obligations or transaction price.
The timing of satisfaction of our performance obligations does not significantly vary from the typical timing of payment. The Company generally receives payment for these contracts within the payment terms negotiated and agreed upon by each customer contract.
Warranty and repair obligations are assessed on all returns. Revenue is not recorded on any warranty returns. The Company warrants its products against design, materials and workmanship based on an average of twenty-seven months. The Company determines warranty reserves needed based on actual average costs of warranty units shipped and current facts and circumstances. As of June 30, 2020 and December 31, 2019 under the guidance of ASC460 the Company has recorded a warranty reserve of approximately $287,000 and $420,000, respectively. This amount is reflected in other accrued expenses in the accompanying balance sheet. Revenue is recognized on repair returns, covered under a customer contract, at the contractual price upon shipment to the customer.</t>
        </is>
      </c>
    </row>
    <row r="8">
      <c r="A8" s="4" t="inlineStr">
        <is>
          <t>Inventories</t>
        </is>
      </c>
      <c r="B8" s="4" t="inlineStr">
        <is>
          <t>Inventories
Inventories are stated at the lower of cost or net realizable value. Cost includes all costs incurred to bring each product to its present location and condition. Market provisions in respect of lower of cost or market adjustments and inventory expected to be used in greater than two years are applied to the gross value of the inventory through a reserve of approximately $1,569,000 and $1,437,000 at June 30, 2020 and December 31, 2019, respectively. Pre-production and start-up costs are expensed as incurred.
The purchase of suppliers’ minimum economic quantities of material such as steel, etc. may result in a purchase of quantities exceeding one year of customer requirements. Also, in order to maintain a reasonable and/or agreed to lead time, certain larger quantities of other product support items may have to be purchased and may result in over one year’s supply. These amounts are not included in the inventory reserve discussed above.</t>
        </is>
      </c>
    </row>
    <row r="9">
      <c r="A9" s="4" t="inlineStr">
        <is>
          <t>Shipping and Handling Costs</t>
        </is>
      </c>
      <c r="B9" s="4" t="inlineStr">
        <is>
          <t>Shipping and Handling Costs
Shipping and handling costs are classified as a component of cost of goods sold.</t>
        </is>
      </c>
    </row>
    <row r="10">
      <c r="A10" s="4" t="inlineStr">
        <is>
          <t>Property, Plant and Equipment</t>
        </is>
      </c>
      <c r="B10" s="4" t="inlineStr">
        <is>
          <t>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income tax purposes. Depreciation expense includes the amortization of right-of-use (“ROU”) assets accounted for as finance leases. The estimated useful lives of depreciable properties are generally as follows:
Buildings and improvements
5-40 years
Machinery and equipment
5-20 years
Tooling
3‑5 years</t>
        </is>
      </c>
    </row>
    <row r="11">
      <c r="A11" s="4" t="inlineStr">
        <is>
          <t>Income Taxes</t>
        </is>
      </c>
      <c r="B11" s="4" t="inlineStr">
        <is>
          <t>Income Taxes
For the Six Months Ended
June 30,
2020
2019
% Change
($000's omitted)
Income tax expense
$
761
$
171
345
%
Effective tax rate
21.0
%
17.4
%
3.6
%
The higher effective tax rate during the six months ended June 30, 2020 was primarily due to a decrease in permanent deductible expenses.
In response to COVID-19, the Coronavirus Aid, Relief, and Economic Security Act (the CARES Act) was signed into law on March 27, 2020. The CARES Act provides numerous tax provisions and other stimulus measures, including temporary changes regarding the prior and future utilization of net operating losse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ompany is currently evaluating the impact of these measures on its consolidated financial statements. If these measures are determined to be applicable to the Company, they may result in cash refunds and an income tax benefit recorded in the consolidated statement of income.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and Texas state income tax returns and various separate state income tax returns.
The Company’s practice is to recognize interest and/or penalties related to income tax matters in income tax expense. The Company did not have any accrued interest or penalties included in its consolidated balance sheets at June 30, 2020 or December 31, 2019, and did not recognize any interest and/or penalties in its consolidated statements of income during the three months ended June 30, 2020 and 2019. The Company did not have any material uncertain tax positions or unrecognized tax benefits or obligations as of June 30, 2020 and December 31, 2019. On July 16, 2020, the Company was notified that the 2017 federal income tax return was randomly selected for examination. The 2016 through 2018 federal and state tax returns remain subject to examination.</t>
        </is>
      </c>
    </row>
    <row r="12">
      <c r="A12" s="4" t="inlineStr">
        <is>
          <t>Supplemental Cash Flow Information</t>
        </is>
      </c>
      <c r="B12" s="4" t="inlineStr">
        <is>
          <t>Supplemental Cash Flow Information
Income taxes paid during the six months ended June 30, 2020 and 2019 amounted to approximately $42,000 and $0, respectively. Interest paid during the six months ended June 30, 2020 and 2019 amounted to approximately $84,000 and $57,000, respectively.</t>
        </is>
      </c>
    </row>
    <row r="13">
      <c r="A13" s="4" t="inlineStr">
        <is>
          <t>Employee Stock Ownership Plan</t>
        </is>
      </c>
      <c r="B13" s="4" t="inlineStr">
        <is>
          <t>Employee Stock Ownership Plan
Contributions to the employee stock ownership plan are determined annually by the Company according to plan formula.</t>
        </is>
      </c>
    </row>
    <row r="14">
      <c r="A14" s="4" t="inlineStr">
        <is>
          <t>Impairment of Long-Lived Assets</t>
        </is>
      </c>
      <c r="B14" s="4" t="inlineStr">
        <is>
          <t>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Due to the losses incurred by our Consumer Products Group ("CPG"), we performed a test for recoverability of the long-lived assets by comparing its carrying value to the future undiscounted cash flows that we expect will be generated by the asset group. Impairment losses on assets to be disposed of, if any, are based on the estimated proceeds to be received, less costs of disposal. The Company has determined that no impairment of long-lived assets existed at June 30, 2020 and December 31, 2019.</t>
        </is>
      </c>
    </row>
    <row r="15">
      <c r="A15" s="4" t="inlineStr">
        <is>
          <t>Use of Estimates</t>
        </is>
      </c>
      <c r="B15" s="4" t="inlineStr">
        <is>
          <t>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16">
      <c r="A16" s="4" t="inlineStr">
        <is>
          <t>Reclassifications</t>
        </is>
      </c>
      <c r="B16" s="4" t="inlineStr">
        <is>
          <t>Reclassifications
Certain balances, as previously reported, were reclassified to conform to classifications adopted in the current period.</t>
        </is>
      </c>
    </row>
    <row r="17">
      <c r="A17" s="4" t="inlineStr">
        <is>
          <t>Research and Development Costs</t>
        </is>
      </c>
      <c r="B17" s="4" t="inlineStr">
        <is>
          <t>Research and Development Costs
Research and development costs are expensed as incurred.</t>
        </is>
      </c>
    </row>
    <row r="18">
      <c r="A18" s="4" t="inlineStr">
        <is>
          <t>Concentration of Credit Risks</t>
        </is>
      </c>
      <c r="B18" s="4" t="inlineStr">
        <is>
          <t>Concentration of Credit Risks
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t>
        </is>
      </c>
    </row>
    <row r="19">
      <c r="A19" s="4" t="inlineStr">
        <is>
          <t>Fair Value of Financial Instruments</t>
        </is>
      </c>
      <c r="B19" s="4" t="inlineStr">
        <is>
          <t>Fair Value of Financial Instruments
The carrying amount of cash, accounts receivable, accounts payable and accrued expenses are reasonable estimates of their fair value due to their short maturity. Based on variable interest rates and the borrowing rates currently available to the Company for loans similar to its long-term debt, the fair value approximates its carrying am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Description and Summary of Significant Accounting Policies (Tables)</t>
        </is>
      </c>
      <c r="B1" s="2" t="inlineStr">
        <is>
          <t>6 Months Ended</t>
        </is>
      </c>
    </row>
    <row r="2">
      <c r="B2" s="2" t="inlineStr">
        <is>
          <t>Jun. 30, 2020</t>
        </is>
      </c>
    </row>
    <row r="3">
      <c r="A3" s="3" t="inlineStr">
        <is>
          <t>Business Description and Summary of Significant Accounting Policies</t>
        </is>
      </c>
    </row>
    <row r="4">
      <c r="A4" s="4" t="inlineStr">
        <is>
          <t>Schedule of estimated useful lives of property, plant and equipment</t>
        </is>
      </c>
      <c r="B4" s="4" t="inlineStr">
        <is>
          <t>Buildings and improvements
5-40 years
Machinery and equipment
5-20 years
Tooling
3‑5 years</t>
        </is>
      </c>
    </row>
    <row r="5">
      <c r="A5" s="4" t="inlineStr">
        <is>
          <t>Summary of income tax</t>
        </is>
      </c>
      <c r="B5" s="4" t="inlineStr">
        <is>
          <t>For the Six Months Ended
June 30,
2020
2019
% Change
($000's omitted)
Income tax expense
$
761
$
171
345
%
Effective tax rate
21.0
%
17.4
%
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0</t>
        </is>
      </c>
    </row>
    <row r="3">
      <c r="A3" s="3" t="inlineStr">
        <is>
          <t>Inventories</t>
        </is>
      </c>
    </row>
    <row r="4">
      <c r="A4" s="4" t="inlineStr">
        <is>
          <t>Schedule of inventories</t>
        </is>
      </c>
      <c r="B4" s="4" t="inlineStr">
        <is>
          <t>June 30,
December 31,
2020
2019
($000’s omitted)
Raw material and common parts
$
17,469
$
14,707
Work-in-process
5,684
4,158
Finished goods
3,511
2,723
26,664
21,588
Less inventory reserve
(1,569)
(1,437)
Total inventories
$
25,095
$
20,1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t>
        </is>
      </c>
    </row>
    <row r="4">
      <c r="A4" s="4" t="inlineStr">
        <is>
          <t>Schedule of property, plant and equipment</t>
        </is>
      </c>
      <c r="B4" s="4" t="inlineStr">
        <is>
          <t>June 30,
December 31,
2020
2019
($000’s omitted)
Land
$
7
$
7
Buildings
11,158
11,017
Machinery, equipment and tooling
21,036
20,695
Construction in progress
442
331
32,643
32,050
Less accumulated depreciation and amortization
(20,044)
(19,333)
Total property, plant and equipment
$
12,599
$
12,7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t>
        </is>
      </c>
      <c r="B3" s="6" t="n">
        <v>7140</v>
      </c>
      <c r="C3" s="6" t="n">
        <v>2029</v>
      </c>
    </row>
    <row r="4">
      <c r="A4" s="4" t="inlineStr">
        <is>
          <t>Accounts receivable, net</t>
        </is>
      </c>
      <c r="B4" s="5" t="n">
        <v>10259</v>
      </c>
      <c r="C4" s="5" t="n">
        <v>13183</v>
      </c>
    </row>
    <row r="5">
      <c r="A5" s="4" t="inlineStr">
        <is>
          <t>Inventories, net</t>
        </is>
      </c>
      <c r="B5" s="5" t="n">
        <v>25095</v>
      </c>
      <c r="C5" s="5" t="n">
        <v>20151</v>
      </c>
    </row>
    <row r="6">
      <c r="A6" s="4" t="inlineStr">
        <is>
          <t>Prepaid income taxes</t>
        </is>
      </c>
      <c r="C6" s="5" t="n">
        <v>416</v>
      </c>
    </row>
    <row r="7">
      <c r="A7" s="4" t="inlineStr">
        <is>
          <t>Other current assets</t>
        </is>
      </c>
      <c r="B7" s="5" t="n">
        <v>642</v>
      </c>
      <c r="C7" s="5" t="n">
        <v>522</v>
      </c>
    </row>
    <row r="8">
      <c r="A8" s="4" t="inlineStr">
        <is>
          <t>Total current assets</t>
        </is>
      </c>
      <c r="B8" s="5" t="n">
        <v>43136</v>
      </c>
      <c r="C8" s="5" t="n">
        <v>36301</v>
      </c>
    </row>
    <row r="9">
      <c r="A9" s="4" t="inlineStr">
        <is>
          <t>Property, plant and equipment, net</t>
        </is>
      </c>
      <c r="B9" s="5" t="n">
        <v>12599</v>
      </c>
      <c r="C9" s="5" t="n">
        <v>12717</v>
      </c>
    </row>
    <row r="10">
      <c r="A10" s="4" t="inlineStr">
        <is>
          <t>Deferred income taxes</t>
        </is>
      </c>
      <c r="B10" s="5" t="n">
        <v>107</v>
      </c>
      <c r="C10" s="5" t="n">
        <v>107</v>
      </c>
    </row>
    <row r="11">
      <c r="A11" s="4" t="inlineStr">
        <is>
          <t>Other non-current assets</t>
        </is>
      </c>
      <c r="B11" s="5" t="n">
        <v>338</v>
      </c>
      <c r="C11" s="5" t="n">
        <v>345</v>
      </c>
    </row>
    <row r="12">
      <c r="A12" s="4" t="inlineStr">
        <is>
          <t>Total Assets</t>
        </is>
      </c>
      <c r="B12" s="5" t="n">
        <v>56180</v>
      </c>
      <c r="C12" s="5" t="n">
        <v>49470</v>
      </c>
    </row>
    <row r="13">
      <c r="A13" s="3" t="inlineStr">
        <is>
          <t>Current liabilities:</t>
        </is>
      </c>
    </row>
    <row r="14">
      <c r="A14" s="4" t="inlineStr">
        <is>
          <t>Current portion of long-term debt</t>
        </is>
      </c>
      <c r="B14" s="5" t="n">
        <v>548</v>
      </c>
      <c r="C14" s="5" t="n">
        <v>548</v>
      </c>
    </row>
    <row r="15">
      <c r="A15" s="4" t="inlineStr">
        <is>
          <t>Current portion of equipment financing lease obligations</t>
        </is>
      </c>
      <c r="B15" s="5" t="n">
        <v>301</v>
      </c>
      <c r="C15" s="5" t="n">
        <v>301</v>
      </c>
    </row>
    <row r="16">
      <c r="A16" s="4" t="inlineStr">
        <is>
          <t>Dividend payable</t>
        </is>
      </c>
      <c r="B16" s="5" t="n">
        <v>16</v>
      </c>
      <c r="C16" s="5" t="n">
        <v>17</v>
      </c>
    </row>
    <row r="17">
      <c r="A17" s="4" t="inlineStr">
        <is>
          <t>Accounts payable</t>
        </is>
      </c>
      <c r="B17" s="5" t="n">
        <v>3743</v>
      </c>
      <c r="C17" s="5" t="n">
        <v>4458</v>
      </c>
    </row>
    <row r="18">
      <c r="A18" s="4" t="inlineStr">
        <is>
          <t>Accrued employee compensation and benefits costs</t>
        </is>
      </c>
      <c r="B18" s="5" t="n">
        <v>2286</v>
      </c>
      <c r="C18" s="5" t="n">
        <v>2283</v>
      </c>
    </row>
    <row r="19">
      <c r="A19" s="4" t="inlineStr">
        <is>
          <t>Accrued income taxes</t>
        </is>
      </c>
      <c r="B19" s="5" t="n">
        <v>167</v>
      </c>
    </row>
    <row r="20">
      <c r="A20" s="4" t="inlineStr">
        <is>
          <t>Other accrued liabilities</t>
        </is>
      </c>
      <c r="B20" s="5" t="n">
        <v>828</v>
      </c>
      <c r="C20" s="5" t="n">
        <v>1035</v>
      </c>
    </row>
    <row r="21">
      <c r="A21" s="4" t="inlineStr">
        <is>
          <t>Total current liabilities</t>
        </is>
      </c>
      <c r="B21" s="5" t="n">
        <v>7889</v>
      </c>
      <c r="C21" s="5" t="n">
        <v>8642</v>
      </c>
    </row>
    <row r="22">
      <c r="A22" s="4" t="inlineStr">
        <is>
          <t>Long-term debt</t>
        </is>
      </c>
      <c r="B22" s="5" t="n">
        <v>9500</v>
      </c>
      <c r="C22" s="5" t="n">
        <v>5170</v>
      </c>
    </row>
    <row r="23">
      <c r="A23" s="4" t="inlineStr">
        <is>
          <t>Post retirement obligation</t>
        </is>
      </c>
      <c r="B23" s="5" t="n">
        <v>2324</v>
      </c>
      <c r="C23" s="5" t="n">
        <v>2126</v>
      </c>
    </row>
    <row r="24">
      <c r="A24" s="3" t="inlineStr">
        <is>
          <t>Shareholders' equity:</t>
        </is>
      </c>
    </row>
    <row r="25">
      <c r="A25" s="4" t="inlineStr">
        <is>
          <t>Common stock, par value $0.20; authorized 4,000,000 shares; issued 2,614,506 shares; outstanding 2,389,673 (2,399,576 - 2019) shares</t>
        </is>
      </c>
      <c r="B25" s="5" t="n">
        <v>523</v>
      </c>
      <c r="C25" s="5" t="n">
        <v>523</v>
      </c>
    </row>
    <row r="26">
      <c r="A26" s="4" t="inlineStr">
        <is>
          <t>Capital in excess of par value</t>
        </is>
      </c>
      <c r="B26" s="5" t="n">
        <v>14430</v>
      </c>
      <c r="C26" s="5" t="n">
        <v>14358</v>
      </c>
    </row>
    <row r="27">
      <c r="A27" s="4" t="inlineStr">
        <is>
          <t>Retained earnings</t>
        </is>
      </c>
      <c r="B27" s="5" t="n">
        <v>23347</v>
      </c>
      <c r="C27" s="5" t="n">
        <v>20484</v>
      </c>
    </row>
    <row r="28">
      <c r="A28" s="4" t="inlineStr">
        <is>
          <t>Accumulated other comprehensive income</t>
        </is>
      </c>
      <c r="B28" s="5" t="n">
        <v>98</v>
      </c>
      <c r="C28" s="5" t="n">
        <v>98</v>
      </c>
    </row>
    <row r="29">
      <c r="A29" s="4" t="inlineStr">
        <is>
          <t>Employee stock ownership trust commitment</t>
        </is>
      </c>
      <c r="B29" s="5" t="n">
        <v>-460</v>
      </c>
      <c r="C29" s="5" t="n">
        <v>-460</v>
      </c>
    </row>
    <row r="30">
      <c r="A30" s="4" t="inlineStr">
        <is>
          <t>Treasury stock, at cost 137,407 (127,504 - 2019) shares</t>
        </is>
      </c>
      <c r="B30" s="5" t="n">
        <v>-1471</v>
      </c>
      <c r="C30" s="5" t="n">
        <v>-1471</v>
      </c>
    </row>
    <row r="31">
      <c r="A31" s="4" t="inlineStr">
        <is>
          <t>Total shareholders' equity</t>
        </is>
      </c>
      <c r="B31" s="5" t="n">
        <v>36467</v>
      </c>
      <c r="C31" s="5" t="n">
        <v>33532</v>
      </c>
    </row>
    <row r="32">
      <c r="A32" s="4" t="inlineStr">
        <is>
          <t>Total Liabilities and Shareholders' Equity</t>
        </is>
      </c>
      <c r="B32" s="6" t="n">
        <v>56180</v>
      </c>
      <c r="C32" s="6" t="n">
        <v>49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6 Months Ended</t>
        </is>
      </c>
    </row>
    <row r="2">
      <c r="B2" s="2" t="inlineStr">
        <is>
          <t>Jun. 30, 2020</t>
        </is>
      </c>
    </row>
    <row r="3">
      <c r="A3" s="3" t="inlineStr">
        <is>
          <t>Long-Term Debt</t>
        </is>
      </c>
    </row>
    <row r="4">
      <c r="A4" s="4" t="inlineStr">
        <is>
          <t>Schedule of long-term debt</t>
        </is>
      </c>
      <c r="B4" s="4" t="inlineStr">
        <is>
          <t>June 30,
December 31,
2020
2019
($000’s omitted)
Paycheck protection progam payable to financial institutions: Interest rate of 1% per annum. Unforgiven portion is payable monthly until April 20, 2022 (A)
$
4,000
$
—
Line of credit payable to a financial institution; Interest rate option of bank prime or Libor plus 1.65% (1.579% as of June 30, 2020) (B) (C )
3,750
3,000
Term loan payable to a financial institution; Interest rate option of bank prime or Libor plus 1.4% (1.573% as of June 30, 2020), monthly prinicipal payments of $21,833 through 2021 with a balloon payment of $786,000 due December 1, 2021 (C)
1,179
1,310
Term loan payable to a financial institution; Interest rate option of bank prime or Libor plus 1.4% (2.981130% as of June 30, 2020), monthly prinicipal payments of $23,810 through December 1, 2021 (C)
430
571
Equipment note obligations; Interest rate fixed for term of each funding based upon the Lender's lease pricing at time of funding. (Interest rate/factor 1.8259% - 1.835015% as of June 30, 2020) (D)
602
670
Equipment financing lease obligations; Interest rate fixed for term of each funding based upon the Lender's lease pricing at time of funding. (Interest rate/factor 1.822758% - 1.869304% at time of funding) (E)
388
468
10,349
6,019
Less current portion
(849)
(849)
$
9,500
$
5,170</t>
        </is>
      </c>
    </row>
    <row r="5">
      <c r="A5" s="4" t="inlineStr">
        <is>
          <t>Schedule of payments for capital lease obligations</t>
        </is>
      </c>
      <c r="B5" s="4" t="inlineStr">
        <is>
          <t>June 30,
December 31,
Year
2020
2019
($000’s omitted)
2020
$
166
$
331
2021
331
331
2022
316
316
2023
169
169
2024
97
97
Total principal and interest payments
1,079
1,244
Less amount representing interest
(89)
(106)
Present value of net minimum lease payments
990
1,138
Less current portion
(301)
(301)
Long-term principle payments
$
689
$
8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Jun. 30, 2020</t>
        </is>
      </c>
    </row>
    <row r="3">
      <c r="A3" s="3" t="inlineStr">
        <is>
          <t>Shareholders' Equity</t>
        </is>
      </c>
    </row>
    <row r="4">
      <c r="A4" s="4" t="inlineStr">
        <is>
          <t>Schedule of stockholders equity</t>
        </is>
      </c>
      <c r="B4" s="4" t="inlineStr">
        <is>
          <t>Six-month Period Ended June 30, 2020
Accumulated
Other
Capital in
Total
Retained
Comprehensive
excess of
Treasury
shareholders’
Earnings
Income
Common Stock
par value
ESOT
stock
equity
January 1, 2020
$
20,484
$
98
$
523
$
14,358
$
(460)
$
(1,471)
$
33,532
Purchase of treasury shares
—
—
—
—
—
(100)
(100)
Stock based compensation
—
—
—
33
—
52
85
Net Income
1,898
—
—
—
—
—
1,898
March 31, 2020
$
22,382
$
98
$
523
$
14,391
$
(460)
$
(1,519)
$
35,415
Stock based compensation
—
—
—
39
—
48
87
Net Income
965
—
—
—
—
—
965
June 30, 2020
$
23,347
$
98
$
523
$
14,430
$
(460)
$
(1,471)
$
36,467
Six-month Period Ended June 30, 2019
Accumulated
Other
Capital in
Total
Retained
Comprehensive
excess of
Treasury
shareholders’
Earnings
Income
Common Stock
par value
ESOT
stock
equity
January 1, 2019
$
18,788
$
35
$
523
$
14,250
$
(561)
$
(1,522)
$
31,513
Purchase of treasury shares
—
—
—
—
—
(128)
(128)
Stock based compensation
—
—
—
14
—
44
58
Net Income
98
—
—
—
—
—
98
March 31, 2019
$
18,886
$
35
$
523
$
14,264
$
(561)
$
(1,606)
$
31,541
Dividends declared ($0.16 per share)
(413)
—
—
—
—
—
(413)
Purchase of treasury shares
—
—
—
—
—
(21)
(21)
Stock based compensation
—
—
—
34
—
61
95
Net Income
714
—
—
—
—
—
714
June 30, 2019
$
19,187
$
35
$
523
$
14,298
$
(561)
$
(1,566)
$
31,916</t>
        </is>
      </c>
    </row>
    <row r="5">
      <c r="A5" s="4" t="inlineStr">
        <is>
          <t>Summary of restricted stock activity</t>
        </is>
      </c>
      <c r="B5" s="4" t="inlineStr">
        <is>
          <t>Shares
Restricted Share Activity:
Unvested at December 31, 2019
54,416
Granted
—
Forfeited
—
Vested
29,166
Unvested at June 30, 2020
25,250</t>
        </is>
      </c>
    </row>
    <row r="6">
      <c r="A6" s="4" t="inlineStr">
        <is>
          <t>Schedule of earnings per share</t>
        </is>
      </c>
      <c r="B6" s="4" t="inlineStr">
        <is>
          <t>Three Months Ended
Six Months Ended
June 30,
June 30,
2020
2019
2020
2019
($000’s omitted except per share data)
Net Income
$
965
$
714
$
2,863
$
812
Weighted average common shares outstanding (basic)
2,364
2,324
2,364
2,322
Unvested restricted stock
25
60
25
60
Weighted average common shares outstanding (diluted)
2,389
2,384
2,389
2,382
Basic
Net income per share
$
0.41
$
0.31
$
1.21
$
0.35
Diluted
Net income per share
$
0.40
$
0.30
$
1.20
$
0.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s (Tables)</t>
        </is>
      </c>
      <c r="B1" s="2" t="inlineStr">
        <is>
          <t>6 Months Ended</t>
        </is>
      </c>
    </row>
    <row r="2">
      <c r="B2" s="2" t="inlineStr">
        <is>
          <t>Jun. 30, 2020</t>
        </is>
      </c>
    </row>
    <row r="3">
      <c r="A3" s="3" t="inlineStr">
        <is>
          <t>Business Segments</t>
        </is>
      </c>
    </row>
    <row r="4">
      <c r="A4" s="4" t="inlineStr">
        <is>
          <t>Schedule of information regarding operations in business segment</t>
        </is>
      </c>
      <c r="B4" s="4" t="inlineStr">
        <is>
          <t>($000’s omitted except per share data)
ATG
CPG
Consolidated
Six Months Ended
Six Months Ended
Six Months Ended
June 30,
June 30,
June 30,
2020
2019
2020
2019
2020
2019
Revenues from unaffiliated customers
$
25,044
$
22,746
$
3,908
$
3,324
$
28,952
$
26,070
Cost of goods sold, inclusive of depreciation
(17,860)
(17,022)
(3,361)
(3,706)
(21,221)
(20,728)
Gross margin
7,184
5,724
547
(382)
7,731
5,342
Gross margin %
28.7
%
25.2
%
14.0
%
(11.5)
%
26.7
%
20.5
%
Selling, general and administrative
(3,145)
(3,019)
(871)
(1,283)
(4,016)
(4,302)
Interest
(84)
(41)
(7)
(16)
(91)
(57)
Total costs and expenses
(21,089)
(20,082)
(4,239)
(5,005)
(25,328)
(25,087)
Income/(loss) before income tax provision
3,955
2,664
(331)
(1,681)
3,624
983
Income tax provision (benefits)
830
463
(69)
(292)
761
171
Net income/(loss)
$
3,125
$
2,201
$
(262)
$
(1,389)
$
2,863
$
812
Capital expenditures
$
541
$
1,161
$
52
$
192
$
593
$
1,353
($000’s omitted except per share data)
ATG
CPG
Consolidated
Three Months Ended
Three Months Ended
Three Months Ended
June 30,
June 30,
June 30,
2020
2019
2020
2019
2020
2019
Revenues from unaffiliated customers
$
11,230
$
12,151
$
2,274
$
1,916
$
13,504
$
14,067
Cost of goods sold, inclusive of depreciation
(8,494)
(8,555)
(1,991)
(2,243)
(10,485)
(10,798)
Gross margin
2,736
3,596
283
(327)
3,019
3,269
Gross margin %
24.4
%
29.6
%
12.4
%
(17.1)
%
22.4
%
23.2
%
Selling, general and administrative
(1,402)
(1,739)
(346)
(636)
(1,748)
(2,375)
Interest
(46)
(22)
(3)
(8)
(49)
(30)
Total costs and expenses
(9,942)
(10,316)
(2,340)
(2,887)
(12,282)
(13,203)
Income/(loss) before income tax provision
1,288
1,835
(66)
(971)
1,222
864
Income tax provision (benefits)
270
318
(13)
(168)
257
150
Net income/(loss)
$
1,018
$
1,517
$
(53)
$
(803)
$
965
$
714
Capital expenditures
$
128
$
562
$
52
$
149
$
180
$
7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Business Description and Summary of Significant Accounting Policies - Estimated useful lives of depreciable properties (Details)</t>
        </is>
      </c>
      <c r="B1" s="2" t="inlineStr">
        <is>
          <t>6 Months Ended</t>
        </is>
      </c>
    </row>
    <row r="2">
      <c r="B2" s="2" t="inlineStr">
        <is>
          <t>Jun. 30, 2020</t>
        </is>
      </c>
    </row>
    <row r="3">
      <c r="A3" s="4" t="inlineStr">
        <is>
          <t>Buildings and improvements | Minimum</t>
        </is>
      </c>
    </row>
    <row r="4">
      <c r="A4" s="3" t="inlineStr">
        <is>
          <t>Property, Plant and Equipment [Line Items]</t>
        </is>
      </c>
    </row>
    <row r="5">
      <c r="A5" s="4" t="inlineStr">
        <is>
          <t>Estimated useful lives of depreciable properties</t>
        </is>
      </c>
      <c r="B5" s="4" t="inlineStr">
        <is>
          <t>5 years</t>
        </is>
      </c>
    </row>
    <row r="6">
      <c r="A6" s="4" t="inlineStr">
        <is>
          <t>Buildings and improvements | Maximum</t>
        </is>
      </c>
    </row>
    <row r="7">
      <c r="A7" s="3" t="inlineStr">
        <is>
          <t>Property, Plant and Equipment [Line Items]</t>
        </is>
      </c>
    </row>
    <row r="8">
      <c r="A8" s="4" t="inlineStr">
        <is>
          <t>Estimated useful lives of depreciable properties</t>
        </is>
      </c>
      <c r="B8" s="4" t="inlineStr">
        <is>
          <t>40 years</t>
        </is>
      </c>
    </row>
    <row r="9">
      <c r="A9" s="4" t="inlineStr">
        <is>
          <t>Machinery and equipment | Minimum</t>
        </is>
      </c>
    </row>
    <row r="10">
      <c r="A10" s="3" t="inlineStr">
        <is>
          <t>Property, Plant and Equipment [Line Items]</t>
        </is>
      </c>
    </row>
    <row r="11">
      <c r="A11" s="4" t="inlineStr">
        <is>
          <t>Estimated useful lives of depreciable properties</t>
        </is>
      </c>
      <c r="B11" s="4" t="inlineStr">
        <is>
          <t>5 years</t>
        </is>
      </c>
    </row>
    <row r="12">
      <c r="A12" s="4" t="inlineStr">
        <is>
          <t>Machinery and equipment | Maximum</t>
        </is>
      </c>
    </row>
    <row r="13">
      <c r="A13" s="3" t="inlineStr">
        <is>
          <t>Property, Plant and Equipment [Line Items]</t>
        </is>
      </c>
    </row>
    <row r="14">
      <c r="A14" s="4" t="inlineStr">
        <is>
          <t>Estimated useful lives of depreciable properties</t>
        </is>
      </c>
      <c r="B14" s="4" t="inlineStr">
        <is>
          <t>20 years</t>
        </is>
      </c>
    </row>
    <row r="15">
      <c r="A15" s="4" t="inlineStr">
        <is>
          <t>Tooling | Minimum</t>
        </is>
      </c>
    </row>
    <row r="16">
      <c r="A16" s="3" t="inlineStr">
        <is>
          <t>Property, Plant and Equipment [Line Items]</t>
        </is>
      </c>
    </row>
    <row r="17">
      <c r="A17" s="4" t="inlineStr">
        <is>
          <t>Estimated useful lives of depreciable properties</t>
        </is>
      </c>
      <c r="B17" s="4" t="inlineStr">
        <is>
          <t>3 years</t>
        </is>
      </c>
    </row>
    <row r="18">
      <c r="A18" s="4" t="inlineStr">
        <is>
          <t>Tooling | Maximum</t>
        </is>
      </c>
    </row>
    <row r="19">
      <c r="A19" s="3" t="inlineStr">
        <is>
          <t>Property, Plant and Equipment [Line Items]</t>
        </is>
      </c>
    </row>
    <row r="20">
      <c r="A20" s="4" t="inlineStr">
        <is>
          <t>Estimated useful lives of depreciable properties</t>
        </is>
      </c>
      <c r="B20" s="4" t="inlineStr">
        <is>
          <t>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Description and Summary of Significant Accounting Policies - 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Description and Summary of Significant Accounting Policies</t>
        </is>
      </c>
    </row>
    <row r="4">
      <c r="A4" s="4" t="inlineStr">
        <is>
          <t>Income tax expense</t>
        </is>
      </c>
      <c r="B4" s="6" t="n">
        <v>257</v>
      </c>
      <c r="C4" s="6" t="n">
        <v>150</v>
      </c>
      <c r="D4" s="6" t="n">
        <v>761</v>
      </c>
      <c r="E4" s="6" t="n">
        <v>171</v>
      </c>
    </row>
    <row r="5">
      <c r="A5" s="4" t="inlineStr">
        <is>
          <t>Income tax expense (% Change)</t>
        </is>
      </c>
      <c r="D5" s="4" t="inlineStr">
        <is>
          <t>345.00%</t>
        </is>
      </c>
    </row>
    <row r="6">
      <c r="A6" s="4" t="inlineStr">
        <is>
          <t>Effective tax rate</t>
        </is>
      </c>
      <c r="D6" s="4" t="inlineStr">
        <is>
          <t>21.00%</t>
        </is>
      </c>
      <c r="E6" s="4" t="inlineStr">
        <is>
          <t>17.40%</t>
        </is>
      </c>
    </row>
    <row r="7">
      <c r="A7" s="4" t="inlineStr">
        <is>
          <t>Effective tax rate (% Change)</t>
        </is>
      </c>
      <c r="D7" s="4" t="inlineStr">
        <is>
          <t>3.6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Business Description and Summary of Significant Accounting Policies - Additional Information (Details)</t>
        </is>
      </c>
      <c r="B1" s="2" t="inlineStr">
        <is>
          <t>6 Months Ended</t>
        </is>
      </c>
      <c r="D1" s="2" t="inlineStr">
        <is>
          <t>12 Months Ended</t>
        </is>
      </c>
    </row>
    <row r="2">
      <c r="B2" s="2" t="inlineStr">
        <is>
          <t>Jun. 30, 2020USD ($)Y</t>
        </is>
      </c>
      <c r="C2" s="2" t="inlineStr">
        <is>
          <t>Jun. 30, 2019USD ($)</t>
        </is>
      </c>
      <c r="D2" s="2" t="inlineStr">
        <is>
          <t>Dec. 31, 2019USD ($)</t>
        </is>
      </c>
    </row>
    <row r="3">
      <c r="A3" s="3" t="inlineStr">
        <is>
          <t>New Accounting Pronouncements or Change in Accounting Principle [Line Items]</t>
        </is>
      </c>
    </row>
    <row r="4">
      <c r="A4" s="4" t="inlineStr">
        <is>
          <t>Allowance for doubtful accounts</t>
        </is>
      </c>
      <c r="B4" s="6" t="n">
        <v>156000</v>
      </c>
      <c r="D4" s="6" t="n">
        <v>337000</v>
      </c>
    </row>
    <row r="5">
      <c r="A5" s="4" t="inlineStr">
        <is>
          <t>Warranty period</t>
        </is>
      </c>
      <c r="B5" s="4" t="inlineStr">
        <is>
          <t>27 months</t>
        </is>
      </c>
    </row>
    <row r="6">
      <c r="A6" s="4" t="inlineStr">
        <is>
          <t>Warranty reserve</t>
        </is>
      </c>
      <c r="B6" s="6" t="n">
        <v>287000</v>
      </c>
      <c r="D6" s="5" t="n">
        <v>420000</v>
      </c>
    </row>
    <row r="7">
      <c r="A7" s="4" t="inlineStr">
        <is>
          <t>Inventory reserve</t>
        </is>
      </c>
      <c r="B7" s="5" t="n">
        <v>1569000</v>
      </c>
      <c r="D7" s="5" t="n">
        <v>1437000</v>
      </c>
    </row>
    <row r="8">
      <c r="A8" s="4" t="inlineStr">
        <is>
          <t>Income taxes paid</t>
        </is>
      </c>
      <c r="B8" s="5" t="n">
        <v>42000</v>
      </c>
      <c r="C8" s="6" t="n">
        <v>0</v>
      </c>
    </row>
    <row r="9">
      <c r="A9" s="4" t="inlineStr">
        <is>
          <t>Interest paid</t>
        </is>
      </c>
      <c r="B9" s="5" t="n">
        <v>84000</v>
      </c>
      <c r="C9" s="6" t="n">
        <v>57000</v>
      </c>
    </row>
    <row r="10">
      <c r="A10" s="4" t="inlineStr">
        <is>
          <t>Impairment of long-lived assets</t>
        </is>
      </c>
      <c r="B10" s="6" t="n">
        <v>0</v>
      </c>
      <c r="D10" s="6" t="n">
        <v>0</v>
      </c>
    </row>
    <row r="11">
      <c r="A11" s="4" t="inlineStr">
        <is>
          <t>Minimum</t>
        </is>
      </c>
    </row>
    <row r="12">
      <c r="A12" s="3" t="inlineStr">
        <is>
          <t>New Accounting Pronouncements or Change in Accounting Principle [Line Items]</t>
        </is>
      </c>
    </row>
    <row r="13">
      <c r="A13" s="4" t="inlineStr">
        <is>
          <t>Period inventory is expected to be used</t>
        </is>
      </c>
      <c r="B13" s="4" t="inlineStr">
        <is>
          <t>2 years</t>
        </is>
      </c>
    </row>
    <row r="14">
      <c r="A14" s="4" t="inlineStr">
        <is>
          <t>Number of years of customer requirements | Y</t>
        </is>
      </c>
      <c r="B14" s="5" t="n">
        <v>1</v>
      </c>
    </row>
    <row r="15">
      <c r="A15" s="4" t="inlineStr">
        <is>
          <t>Number of year's supply | Y</t>
        </is>
      </c>
      <c r="B15" s="5" t="n">
        <v>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Summary of inventories (Details) - USD ($)</t>
        </is>
      </c>
      <c r="B1" s="2" t="inlineStr">
        <is>
          <t>Jun. 30, 2020</t>
        </is>
      </c>
      <c r="C1" s="2" t="inlineStr">
        <is>
          <t>Dec. 31, 2019</t>
        </is>
      </c>
    </row>
    <row r="2">
      <c r="A2" s="3" t="inlineStr">
        <is>
          <t>Inventories</t>
        </is>
      </c>
    </row>
    <row r="3">
      <c r="A3" s="4" t="inlineStr">
        <is>
          <t>Raw material and common parts</t>
        </is>
      </c>
      <c r="B3" s="6" t="n">
        <v>17469000</v>
      </c>
      <c r="C3" s="6" t="n">
        <v>14707000</v>
      </c>
    </row>
    <row r="4">
      <c r="A4" s="4" t="inlineStr">
        <is>
          <t>Work-in-process</t>
        </is>
      </c>
      <c r="B4" s="5" t="n">
        <v>5684000</v>
      </c>
      <c r="C4" s="5" t="n">
        <v>4158000</v>
      </c>
    </row>
    <row r="5">
      <c r="A5" s="4" t="inlineStr">
        <is>
          <t>Finished goods</t>
        </is>
      </c>
      <c r="B5" s="5" t="n">
        <v>3511000</v>
      </c>
      <c r="C5" s="5" t="n">
        <v>2723000</v>
      </c>
    </row>
    <row r="6">
      <c r="A6" s="4" t="inlineStr">
        <is>
          <t>Inventory, Gross</t>
        </is>
      </c>
      <c r="B6" s="5" t="n">
        <v>26664000</v>
      </c>
      <c r="C6" s="5" t="n">
        <v>21588000</v>
      </c>
    </row>
    <row r="7">
      <c r="A7" s="4" t="inlineStr">
        <is>
          <t>Less inventory reserve</t>
        </is>
      </c>
      <c r="B7" s="5" t="n">
        <v>-1569000</v>
      </c>
      <c r="C7" s="5" t="n">
        <v>-1437000</v>
      </c>
    </row>
    <row r="8">
      <c r="A8" s="4" t="inlineStr">
        <is>
          <t>Total inventories</t>
        </is>
      </c>
      <c r="B8" s="6" t="n">
        <v>25095000</v>
      </c>
      <c r="C8" s="6" t="n">
        <v>20151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Jun. 30, 2020</t>
        </is>
      </c>
      <c r="C1" s="2" t="inlineStr">
        <is>
          <t>Dec. 31, 2019</t>
        </is>
      </c>
    </row>
    <row r="2">
      <c r="A2" s="3" t="inlineStr">
        <is>
          <t>Property, Plant and Equipment [Line Items]</t>
        </is>
      </c>
    </row>
    <row r="3">
      <c r="A3" s="4" t="inlineStr">
        <is>
          <t>Property, plant and equipment, Gross</t>
        </is>
      </c>
      <c r="B3" s="6" t="n">
        <v>32643</v>
      </c>
      <c r="C3" s="6" t="n">
        <v>32050</v>
      </c>
    </row>
    <row r="4">
      <c r="A4" s="4" t="inlineStr">
        <is>
          <t>Less accumulated depreciation and amortization</t>
        </is>
      </c>
      <c r="B4" s="5" t="n">
        <v>-20044</v>
      </c>
      <c r="C4" s="5" t="n">
        <v>-19333</v>
      </c>
    </row>
    <row r="5">
      <c r="A5" s="4" t="inlineStr">
        <is>
          <t>Total property, plant and equipment</t>
        </is>
      </c>
      <c r="B5" s="5" t="n">
        <v>12599</v>
      </c>
      <c r="C5" s="5" t="n">
        <v>12717</v>
      </c>
    </row>
    <row r="6">
      <c r="A6" s="4" t="inlineStr">
        <is>
          <t>Land</t>
        </is>
      </c>
    </row>
    <row r="7">
      <c r="A7" s="3" t="inlineStr">
        <is>
          <t>Property, Plant and Equipment [Line Items]</t>
        </is>
      </c>
    </row>
    <row r="8">
      <c r="A8" s="4" t="inlineStr">
        <is>
          <t>Property, plant and equipment, Gross</t>
        </is>
      </c>
      <c r="B8" s="5" t="n">
        <v>7</v>
      </c>
      <c r="C8" s="5" t="n">
        <v>7</v>
      </c>
    </row>
    <row r="9">
      <c r="A9" s="4" t="inlineStr">
        <is>
          <t>Buildings</t>
        </is>
      </c>
    </row>
    <row r="10">
      <c r="A10" s="3" t="inlineStr">
        <is>
          <t>Property, Plant and Equipment [Line Items]</t>
        </is>
      </c>
    </row>
    <row r="11">
      <c r="A11" s="4" t="inlineStr">
        <is>
          <t>Property, plant and equipment, Gross</t>
        </is>
      </c>
      <c r="B11" s="5" t="n">
        <v>11158</v>
      </c>
      <c r="C11" s="5" t="n">
        <v>11017</v>
      </c>
    </row>
    <row r="12">
      <c r="A12" s="4" t="inlineStr">
        <is>
          <t>Machinery and equipment</t>
        </is>
      </c>
    </row>
    <row r="13">
      <c r="A13" s="3" t="inlineStr">
        <is>
          <t>Property, Plant and Equipment [Line Items]</t>
        </is>
      </c>
    </row>
    <row r="14">
      <c r="A14" s="4" t="inlineStr">
        <is>
          <t>Property, plant and equipment, Gross</t>
        </is>
      </c>
      <c r="B14" s="5" t="n">
        <v>21036</v>
      </c>
      <c r="C14" s="5" t="n">
        <v>20695</v>
      </c>
    </row>
    <row r="15">
      <c r="A15" s="4" t="inlineStr">
        <is>
          <t>Construction in progress</t>
        </is>
      </c>
    </row>
    <row r="16">
      <c r="A16" s="3" t="inlineStr">
        <is>
          <t>Property, Plant and Equipment [Line Items]</t>
        </is>
      </c>
    </row>
    <row r="17">
      <c r="A17" s="4" t="inlineStr">
        <is>
          <t>Property, plant and equipment, Gross</t>
        </is>
      </c>
      <c r="B17" s="6" t="n">
        <v>442</v>
      </c>
      <c r="C17" s="6" t="n">
        <v>33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Depreciation and amortization expense</t>
        </is>
      </c>
      <c r="B4" s="6" t="n">
        <v>363000</v>
      </c>
      <c r="C4" s="6" t="n">
        <v>289000</v>
      </c>
      <c r="D4" s="6" t="n">
        <v>718000</v>
      </c>
      <c r="E4" s="6" t="n">
        <v>563000</v>
      </c>
    </row>
    <row r="5">
      <c r="A5" s="4" t="inlineStr">
        <is>
          <t>Amortization expense</t>
        </is>
      </c>
      <c r="B5" s="5" t="n">
        <v>17000</v>
      </c>
      <c r="C5" s="6" t="n">
        <v>21000</v>
      </c>
      <c r="D5" s="5" t="n">
        <v>35000</v>
      </c>
      <c r="E5" s="6" t="n">
        <v>41000</v>
      </c>
    </row>
    <row r="6">
      <c r="A6" s="4" t="inlineStr">
        <is>
          <t>Property, plant and equipment, Gross</t>
        </is>
      </c>
      <c r="B6" s="5" t="n">
        <v>32643000</v>
      </c>
      <c r="D6" s="5" t="n">
        <v>32643000</v>
      </c>
      <c r="F6" s="6" t="n">
        <v>32050000</v>
      </c>
    </row>
    <row r="7">
      <c r="A7" s="4" t="inlineStr">
        <is>
          <t>ATG</t>
        </is>
      </c>
    </row>
    <row r="8">
      <c r="A8" s="3" t="inlineStr">
        <is>
          <t>Property, Plant and Equipment [Line Items]</t>
        </is>
      </c>
    </row>
    <row r="9">
      <c r="A9" s="4" t="inlineStr">
        <is>
          <t>Construction in progress</t>
        </is>
      </c>
      <c r="B9" s="5" t="n">
        <v>442000</v>
      </c>
      <c r="D9" s="5" t="n">
        <v>442000</v>
      </c>
      <c r="F9" s="5" t="n">
        <v>331000</v>
      </c>
    </row>
    <row r="10">
      <c r="A10" s="4" t="inlineStr">
        <is>
          <t>ATG | Construction in progress (CIP) machinery &amp; equipment and self-constructed assets</t>
        </is>
      </c>
    </row>
    <row r="11">
      <c r="A11" s="3" t="inlineStr">
        <is>
          <t>Property, Plant and Equipment [Line Items]</t>
        </is>
      </c>
    </row>
    <row r="12">
      <c r="A12" s="4" t="inlineStr">
        <is>
          <t>Property, plant and equipment, Gross</t>
        </is>
      </c>
      <c r="B12" s="5" t="n">
        <v>298000</v>
      </c>
      <c r="D12" s="5" t="n">
        <v>298000</v>
      </c>
      <c r="F12" s="5" t="n">
        <v>280000</v>
      </c>
    </row>
    <row r="13">
      <c r="A13" s="4" t="inlineStr">
        <is>
          <t>ATG | Construction in progress (CIP) computer equipment and software</t>
        </is>
      </c>
    </row>
    <row r="14">
      <c r="A14" s="3" t="inlineStr">
        <is>
          <t>Property, Plant and Equipment [Line Items]</t>
        </is>
      </c>
    </row>
    <row r="15">
      <c r="A15" s="4" t="inlineStr">
        <is>
          <t>Property, plant and equipment, Gross</t>
        </is>
      </c>
      <c r="B15" s="5" t="n">
        <v>27000</v>
      </c>
      <c r="D15" s="5" t="n">
        <v>27000</v>
      </c>
      <c r="F15" s="5" t="n">
        <v>32000</v>
      </c>
    </row>
    <row r="16">
      <c r="A16" s="4" t="inlineStr">
        <is>
          <t>ATG | Construction in progress (CIP) building improvements</t>
        </is>
      </c>
    </row>
    <row r="17">
      <c r="A17" s="3" t="inlineStr">
        <is>
          <t>Property, Plant and Equipment [Line Items]</t>
        </is>
      </c>
    </row>
    <row r="18">
      <c r="A18" s="4" t="inlineStr">
        <is>
          <t>Property, plant and equipment, Gross</t>
        </is>
      </c>
      <c r="B18" s="6" t="n">
        <v>117000</v>
      </c>
      <c r="D18" s="6" t="n">
        <v>117000</v>
      </c>
      <c r="F18" s="6" t="n">
        <v>19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 term debt (Details) - USD ($) $ in Thousands</t>
        </is>
      </c>
      <c r="B1" s="2" t="inlineStr">
        <is>
          <t>Jun. 30, 2020</t>
        </is>
      </c>
      <c r="C1" s="2" t="inlineStr">
        <is>
          <t>Dec. 31, 2019</t>
        </is>
      </c>
    </row>
    <row r="2">
      <c r="A2" s="3" t="inlineStr">
        <is>
          <t>Debt Instrument</t>
        </is>
      </c>
    </row>
    <row r="3">
      <c r="A3" s="4" t="inlineStr">
        <is>
          <t>Long-term debt</t>
        </is>
      </c>
      <c r="B3" s="6" t="n">
        <v>10349</v>
      </c>
      <c r="C3" s="6" t="n">
        <v>6019</v>
      </c>
    </row>
    <row r="4">
      <c r="A4" s="4" t="inlineStr">
        <is>
          <t>Less current portion</t>
        </is>
      </c>
      <c r="B4" s="5" t="n">
        <v>-849</v>
      </c>
      <c r="C4" s="5" t="n">
        <v>-849</v>
      </c>
    </row>
    <row r="5">
      <c r="A5" s="4" t="inlineStr">
        <is>
          <t>Long-term debt, Noncurrent</t>
        </is>
      </c>
      <c r="B5" s="5" t="n">
        <v>9500</v>
      </c>
      <c r="C5" s="5" t="n">
        <v>5170</v>
      </c>
    </row>
    <row r="6">
      <c r="A6" s="4" t="inlineStr">
        <is>
          <t>Paycheck Protection Program Loan [Member]</t>
        </is>
      </c>
    </row>
    <row r="7">
      <c r="A7" s="3" t="inlineStr">
        <is>
          <t>Debt Instrument</t>
        </is>
      </c>
    </row>
    <row r="8">
      <c r="A8" s="4" t="inlineStr">
        <is>
          <t>Long-term debt</t>
        </is>
      </c>
      <c r="B8" s="5" t="n">
        <v>4000</v>
      </c>
      <c r="C8" s="5" t="n">
        <v>0</v>
      </c>
    </row>
    <row r="9">
      <c r="A9" s="4" t="inlineStr">
        <is>
          <t>Line of credit payable to a financial institution; Interest rate option of bank prime or Libor plus 1.65% (1.579% as of June 30, 2020) (B) (C )</t>
        </is>
      </c>
    </row>
    <row r="10">
      <c r="A10" s="3" t="inlineStr">
        <is>
          <t>Debt Instrument</t>
        </is>
      </c>
    </row>
    <row r="11">
      <c r="A11" s="4" t="inlineStr">
        <is>
          <t>Long-term debt</t>
        </is>
      </c>
      <c r="B11" s="5" t="n">
        <v>3750</v>
      </c>
      <c r="C11" s="5" t="n">
        <v>3000</v>
      </c>
    </row>
    <row r="12">
      <c r="A12" s="4" t="inlineStr">
        <is>
          <t>Term loan payable to a financial institution; Interest rate option of bank prime or Libor plus 1.4% (1.573% as of June 30, 2020), monthly principal payments of $21,833 through 2021 with a balloon payment of $786,000 due December 1, 2021 (C)</t>
        </is>
      </c>
    </row>
    <row r="13">
      <c r="A13" s="3" t="inlineStr">
        <is>
          <t>Debt Instrument</t>
        </is>
      </c>
    </row>
    <row r="14">
      <c r="A14" s="4" t="inlineStr">
        <is>
          <t>Long-term debt</t>
        </is>
      </c>
      <c r="B14" s="5" t="n">
        <v>1179</v>
      </c>
      <c r="C14" s="5" t="n">
        <v>1310</v>
      </c>
    </row>
    <row r="15">
      <c r="A15" s="4" t="inlineStr">
        <is>
          <t>Term loan payable to a financial institution; Interest rate option of bank prime or Libor plus 1.4% (2.981130% as of June 30, 2020), monthly principal payments of $23,810 through December 1, 2021 (C)</t>
        </is>
      </c>
    </row>
    <row r="16">
      <c r="A16" s="3" t="inlineStr">
        <is>
          <t>Debt Instrument</t>
        </is>
      </c>
    </row>
    <row r="17">
      <c r="A17" s="4" t="inlineStr">
        <is>
          <t>Long-term debt</t>
        </is>
      </c>
      <c r="B17" s="5" t="n">
        <v>430</v>
      </c>
      <c r="C17" s="5" t="n">
        <v>571</v>
      </c>
    </row>
    <row r="18">
      <c r="A18" s="4" t="inlineStr">
        <is>
          <t>Equipment note obligations; Interest rate fixed for term of each funding based upon the Lender's lease pricing at time of funding. (Interest rate/factor 1.8259% - 1.835015% as of June 30, 2020) (D)</t>
        </is>
      </c>
    </row>
    <row r="19">
      <c r="A19" s="3" t="inlineStr">
        <is>
          <t>Debt Instrument</t>
        </is>
      </c>
    </row>
    <row r="20">
      <c r="A20" s="4" t="inlineStr">
        <is>
          <t>Long-term debt</t>
        </is>
      </c>
      <c r="B20" s="5" t="n">
        <v>602</v>
      </c>
      <c r="C20" s="5" t="n">
        <v>670</v>
      </c>
    </row>
    <row r="21">
      <c r="A21" s="4" t="inlineStr">
        <is>
          <t>Equipment financing lease obligations; Interest rate fixed for term of each funding based upon the Lender's lease pricing at time of funding. (Interest rate/factor 1.822758% - 1.869304% at time of funding) (E)</t>
        </is>
      </c>
    </row>
    <row r="22">
      <c r="A22" s="3" t="inlineStr">
        <is>
          <t>Debt Instrument</t>
        </is>
      </c>
    </row>
    <row r="23">
      <c r="A23" s="4" t="inlineStr">
        <is>
          <t>Long-term debt</t>
        </is>
      </c>
      <c r="B23" s="6" t="n">
        <v>388</v>
      </c>
      <c r="C23" s="6" t="n">
        <v>4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0</t>
        </is>
      </c>
      <c r="C1" s="2" t="inlineStr">
        <is>
          <t>Dec. 31, 2019</t>
        </is>
      </c>
    </row>
    <row r="2">
      <c r="A2" s="3" t="inlineStr">
        <is>
          <t>CONSOLIDATED BALANCE SHEETS</t>
        </is>
      </c>
    </row>
    <row r="3">
      <c r="A3" s="4" t="inlineStr">
        <is>
          <t>Common stock, par value (in dollars per share)</t>
        </is>
      </c>
      <c r="B3" s="7" t="n">
        <v>0.2</v>
      </c>
      <c r="C3" s="7" t="n">
        <v>0.2</v>
      </c>
    </row>
    <row r="4">
      <c r="A4" s="4" t="inlineStr">
        <is>
          <t>Common stock, shares authorized</t>
        </is>
      </c>
      <c r="B4" s="5" t="n">
        <v>4000000</v>
      </c>
      <c r="C4" s="5" t="n">
        <v>4000000</v>
      </c>
    </row>
    <row r="5">
      <c r="A5" s="4" t="inlineStr">
        <is>
          <t>Common stock, shares issued</t>
        </is>
      </c>
      <c r="B5" s="5" t="n">
        <v>2614506</v>
      </c>
      <c r="C5" s="5" t="n">
        <v>2614506</v>
      </c>
    </row>
    <row r="6">
      <c r="A6" s="4" t="inlineStr">
        <is>
          <t>Common stock, shares outstanding</t>
        </is>
      </c>
      <c r="B6" s="5" t="n">
        <v>2389673</v>
      </c>
      <c r="C6" s="5" t="n">
        <v>2399576</v>
      </c>
    </row>
    <row r="7">
      <c r="A7" s="4" t="inlineStr">
        <is>
          <t>Treasury stock, shares</t>
        </is>
      </c>
      <c r="B7" s="5" t="n">
        <v>137407</v>
      </c>
      <c r="C7" s="5" t="n">
        <v>127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long term debt information (Details)</t>
        </is>
      </c>
      <c r="B1" s="2" t="inlineStr">
        <is>
          <t>6 Months Ended</t>
        </is>
      </c>
    </row>
    <row r="2">
      <c r="B2" s="2" t="inlineStr">
        <is>
          <t>Jun. 30, 2020USD ($)</t>
        </is>
      </c>
    </row>
    <row r="3">
      <c r="A3" s="4" t="inlineStr">
        <is>
          <t>Paycheck Protection Program Loan [Member]</t>
        </is>
      </c>
    </row>
    <row r="4">
      <c r="A4" s="3" t="inlineStr">
        <is>
          <t>Debt Instrument</t>
        </is>
      </c>
    </row>
    <row r="5">
      <c r="A5" s="4" t="inlineStr">
        <is>
          <t>Percentage of fixed interest rate payable</t>
        </is>
      </c>
      <c r="B5" s="4" t="inlineStr">
        <is>
          <t>1.00%</t>
        </is>
      </c>
    </row>
    <row r="6">
      <c r="A6" s="4" t="inlineStr">
        <is>
          <t>Line of credit payable to a financial institution; Interest rate option of bank prime or Libor plus 1.65% (1.579% as of June 30, 2020) (B) (C )</t>
        </is>
      </c>
    </row>
    <row r="7">
      <c r="A7" s="3" t="inlineStr">
        <is>
          <t>Debt Instrument</t>
        </is>
      </c>
    </row>
    <row r="8">
      <c r="A8" s="4" t="inlineStr">
        <is>
          <t>Spread on variable rate</t>
        </is>
      </c>
      <c r="B8" s="4" t="inlineStr">
        <is>
          <t>1.65%</t>
        </is>
      </c>
    </row>
    <row r="9">
      <c r="A9" s="4" t="inlineStr">
        <is>
          <t>Percentage of fixed interest rate payable</t>
        </is>
      </c>
      <c r="B9" s="4" t="inlineStr">
        <is>
          <t>1.579%</t>
        </is>
      </c>
    </row>
    <row r="10">
      <c r="A10" s="4" t="inlineStr">
        <is>
          <t>Term loan payable to a financial institution; Interest rate option of bank prime or Libor plus 1.4% (1.573% as of June 30, 2020), monthly principal payments of $21,833 through 2021 with a balloon payment of $786,000 due December 1, 2021 (C)</t>
        </is>
      </c>
    </row>
    <row r="11">
      <c r="A11" s="3" t="inlineStr">
        <is>
          <t>Debt Instrument</t>
        </is>
      </c>
    </row>
    <row r="12">
      <c r="A12" s="4" t="inlineStr">
        <is>
          <t>Percentage of fixed interest rate payable</t>
        </is>
      </c>
      <c r="B12" s="4" t="inlineStr">
        <is>
          <t>1.573%</t>
        </is>
      </c>
    </row>
    <row r="13">
      <c r="A13" s="4" t="inlineStr">
        <is>
          <t>Monthly principal payments</t>
        </is>
      </c>
      <c r="B13" s="6" t="n">
        <v>21833</v>
      </c>
    </row>
    <row r="14">
      <c r="A14" s="4" t="inlineStr">
        <is>
          <t>Balloon payment due December 1, 2021</t>
        </is>
      </c>
      <c r="B14" s="6" t="n">
        <v>786000</v>
      </c>
    </row>
    <row r="15">
      <c r="A15" s="4" t="inlineStr">
        <is>
          <t>Term loan payable to a financial institution; Interest rate option of bank prime or Libor plus 1.4% (2.981130% as of June 30, 2020), monthly principal payments of $23,810 through December 1, 2021 (C)</t>
        </is>
      </c>
    </row>
    <row r="16">
      <c r="A16" s="3" t="inlineStr">
        <is>
          <t>Debt Instrument</t>
        </is>
      </c>
    </row>
    <row r="17">
      <c r="A17" s="4" t="inlineStr">
        <is>
          <t>Percentage of fixed interest rate payable</t>
        </is>
      </c>
      <c r="B17" s="4" t="inlineStr">
        <is>
          <t>2.98113%</t>
        </is>
      </c>
    </row>
    <row r="18">
      <c r="A18" s="4" t="inlineStr">
        <is>
          <t>Monthly principal payments</t>
        </is>
      </c>
      <c r="B18" s="6" t="n">
        <v>23810</v>
      </c>
    </row>
    <row r="19">
      <c r="A19" s="4" t="inlineStr">
        <is>
          <t>Equipment note obligations; Interest rate fixed for term of each funding based upon the Lender's lease pricing at time of funding. (Interest rate/factor 1.8259% - 1.835015% as of June 30, 2020) (D) | Minimum</t>
        </is>
      </c>
    </row>
    <row r="20">
      <c r="A20" s="3" t="inlineStr">
        <is>
          <t>Debt Instrument</t>
        </is>
      </c>
    </row>
    <row r="21">
      <c r="A21" s="4" t="inlineStr">
        <is>
          <t>Percentage of floating interest rate payable</t>
        </is>
      </c>
      <c r="B21" s="4" t="inlineStr">
        <is>
          <t>1.8259%</t>
        </is>
      </c>
    </row>
    <row r="22">
      <c r="A22" s="4" t="inlineStr">
        <is>
          <t>Equipment note obligations; Interest rate fixed for term of each funding based upon the Lender's lease pricing at time of funding. (Interest rate/factor 1.8259% - 1.835015% as of June 30, 2020) (D) | Maximum</t>
        </is>
      </c>
    </row>
    <row r="23">
      <c r="A23" s="3" t="inlineStr">
        <is>
          <t>Debt Instrument</t>
        </is>
      </c>
    </row>
    <row r="24">
      <c r="A24" s="4" t="inlineStr">
        <is>
          <t>Percentage of floating interest rate payable</t>
        </is>
      </c>
      <c r="B24" s="4" t="inlineStr">
        <is>
          <t>1.83501%</t>
        </is>
      </c>
    </row>
    <row r="25">
      <c r="A25" s="4" t="inlineStr">
        <is>
          <t>Equipment financing lease obligations; Interest rate fixed for term of each funding based upon the Lender's lease pricing at time of funding. (Interest rate/factor 1.822758% - 1.869304% at time of funding) (E) | Minimum</t>
        </is>
      </c>
    </row>
    <row r="26">
      <c r="A26" s="3" t="inlineStr">
        <is>
          <t>Debt Instrument</t>
        </is>
      </c>
    </row>
    <row r="27">
      <c r="A27" s="4" t="inlineStr">
        <is>
          <t>Percentage of floating interest rate payable</t>
        </is>
      </c>
      <c r="B27" s="4" t="inlineStr">
        <is>
          <t>1.82276%</t>
        </is>
      </c>
    </row>
    <row r="28">
      <c r="A28" s="4" t="inlineStr">
        <is>
          <t>Equipment financing lease obligations; Interest rate fixed for term of each funding based upon the Lender's lease pricing at time of funding. (Interest rate/factor 1.822758% - 1.869304% at time of funding) (E) | Maximum</t>
        </is>
      </c>
    </row>
    <row r="29">
      <c r="A29" s="3" t="inlineStr">
        <is>
          <t>Debt Instrument</t>
        </is>
      </c>
    </row>
    <row r="30">
      <c r="A30" s="4" t="inlineStr">
        <is>
          <t>Percentage of floating interest rate payable</t>
        </is>
      </c>
      <c r="B30" s="4" t="inlineStr">
        <is>
          <t>1.8693%</t>
        </is>
      </c>
    </row>
    <row r="31">
      <c r="A31" s="4" t="inlineStr">
        <is>
          <t>LIBOR | Line of credit payable to a financial institution; Interest rate option of bank prime or Libor plus 1.65% (1.579% as of June 30, 2020) (B) (C )</t>
        </is>
      </c>
    </row>
    <row r="32">
      <c r="A32" s="3" t="inlineStr">
        <is>
          <t>Debt Instrument</t>
        </is>
      </c>
    </row>
    <row r="33">
      <c r="A33" s="4" t="inlineStr">
        <is>
          <t>Spread on variable rate</t>
        </is>
      </c>
      <c r="B33" s="4" t="inlineStr">
        <is>
          <t>1.65%</t>
        </is>
      </c>
    </row>
    <row r="34">
      <c r="A34" s="4" t="inlineStr">
        <is>
          <t>LIBOR | Term loan payable to a financial institution; Interest rate option of bank prime or Libor plus 1.4% (1.573% as of June 30, 2020), monthly principal payments of $21,833 through 2021 with a balloon payment of $786,000 due December 1, 2021 (C)</t>
        </is>
      </c>
    </row>
    <row r="35">
      <c r="A35" s="3" t="inlineStr">
        <is>
          <t>Debt Instrument</t>
        </is>
      </c>
    </row>
    <row r="36">
      <c r="A36" s="4" t="inlineStr">
        <is>
          <t>Spread on variable rate</t>
        </is>
      </c>
      <c r="B36" s="4" t="inlineStr">
        <is>
          <t>1.40%</t>
        </is>
      </c>
    </row>
    <row r="37">
      <c r="A37" s="4" t="inlineStr">
        <is>
          <t>LIBOR | Term loan payable to a financial institution; Interest rate option of bank prime or Libor plus 1.4% (2.981130% as of June 30, 2020), monthly principal payments of $23,810 through December 1, 2021 (C)</t>
        </is>
      </c>
    </row>
    <row r="38">
      <c r="A38" s="3" t="inlineStr">
        <is>
          <t>Debt Instrument</t>
        </is>
      </c>
    </row>
    <row r="39">
      <c r="A39" s="4" t="inlineStr">
        <is>
          <t>Spread on variable rate</t>
        </is>
      </c>
      <c r="B39" s="4" t="inlineStr">
        <is>
          <t>1.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Maturities (Details) - USD ($) $ in Thousands</t>
        </is>
      </c>
      <c r="B1" s="2" t="inlineStr">
        <is>
          <t>Jun. 30, 2020</t>
        </is>
      </c>
      <c r="C1" s="2" t="inlineStr">
        <is>
          <t>Dec. 31, 2019</t>
        </is>
      </c>
    </row>
    <row r="2">
      <c r="A2" s="3" t="inlineStr">
        <is>
          <t>Long-Term Debt</t>
        </is>
      </c>
    </row>
    <row r="3">
      <c r="A3" s="4" t="inlineStr">
        <is>
          <t>2020</t>
        </is>
      </c>
      <c r="B3" s="6" t="n">
        <v>166</v>
      </c>
      <c r="C3" s="6" t="n">
        <v>331</v>
      </c>
    </row>
    <row r="4">
      <c r="A4" s="4" t="inlineStr">
        <is>
          <t>2021</t>
        </is>
      </c>
      <c r="B4" s="5" t="n">
        <v>331</v>
      </c>
      <c r="C4" s="5" t="n">
        <v>331</v>
      </c>
    </row>
    <row r="5">
      <c r="A5" s="4" t="inlineStr">
        <is>
          <t>2022</t>
        </is>
      </c>
      <c r="B5" s="5" t="n">
        <v>316</v>
      </c>
      <c r="C5" s="5" t="n">
        <v>316</v>
      </c>
    </row>
    <row r="6">
      <c r="A6" s="4" t="inlineStr">
        <is>
          <t>2023</t>
        </is>
      </c>
      <c r="B6" s="5" t="n">
        <v>169</v>
      </c>
      <c r="C6" s="5" t="n">
        <v>169</v>
      </c>
    </row>
    <row r="7">
      <c r="A7" s="4" t="inlineStr">
        <is>
          <t>2024</t>
        </is>
      </c>
      <c r="B7" s="5" t="n">
        <v>97</v>
      </c>
      <c r="C7" s="5" t="n">
        <v>97</v>
      </c>
    </row>
    <row r="8">
      <c r="A8" s="4" t="inlineStr">
        <is>
          <t>Total principal and interest payments</t>
        </is>
      </c>
      <c r="B8" s="5" t="n">
        <v>1079</v>
      </c>
      <c r="C8" s="5" t="n">
        <v>1244</v>
      </c>
    </row>
    <row r="9">
      <c r="A9" s="4" t="inlineStr">
        <is>
          <t>Less amount representing interest</t>
        </is>
      </c>
      <c r="B9" s="5" t="n">
        <v>-89</v>
      </c>
      <c r="C9" s="5" t="n">
        <v>-106</v>
      </c>
    </row>
    <row r="10">
      <c r="A10" s="4" t="inlineStr">
        <is>
          <t>Present value of net minimum lease payments</t>
        </is>
      </c>
      <c r="B10" s="5" t="n">
        <v>990</v>
      </c>
      <c r="C10" s="5" t="n">
        <v>1138</v>
      </c>
    </row>
    <row r="11">
      <c r="A11" s="4" t="inlineStr">
        <is>
          <t>Less current portion</t>
        </is>
      </c>
      <c r="B11" s="5" t="n">
        <v>-301</v>
      </c>
      <c r="C11" s="5" t="n">
        <v>-301</v>
      </c>
    </row>
    <row r="12">
      <c r="A12" s="4" t="inlineStr">
        <is>
          <t>Long-term principle payments</t>
        </is>
      </c>
      <c r="B12" s="6" t="n">
        <v>689</v>
      </c>
      <c r="C12" s="6" t="n">
        <v>8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Additional Information (Details) - USD ($)</t>
        </is>
      </c>
      <c r="B1" s="2" t="inlineStr">
        <is>
          <t>Apr. 21, 2020</t>
        </is>
      </c>
      <c r="C1" s="2" t="inlineStr">
        <is>
          <t>Jun. 30, 2020</t>
        </is>
      </c>
      <c r="D1" s="2" t="inlineStr">
        <is>
          <t>Mar. 20, 2020</t>
        </is>
      </c>
      <c r="E1" s="2" t="inlineStr">
        <is>
          <t>Mar. 19, 2020</t>
        </is>
      </c>
      <c r="F1" s="2" t="inlineStr">
        <is>
          <t>Dec. 31, 2019</t>
        </is>
      </c>
    </row>
    <row r="2">
      <c r="A2" s="3" t="inlineStr">
        <is>
          <t>Debt Instrument</t>
        </is>
      </c>
    </row>
    <row r="3">
      <c r="A3" s="4" t="inlineStr">
        <is>
          <t>Loan term for equipment covered by loan</t>
        </is>
      </c>
      <c r="C3" s="4" t="inlineStr">
        <is>
          <t>60 months</t>
        </is>
      </c>
    </row>
    <row r="4">
      <c r="A4" s="4" t="inlineStr">
        <is>
          <t>Lease line of credit</t>
        </is>
      </c>
      <c r="C4" s="6" t="n">
        <v>1000000</v>
      </c>
    </row>
    <row r="5">
      <c r="A5" s="4" t="inlineStr">
        <is>
          <t>Principal maturities of long-term debt for 2020</t>
        </is>
      </c>
      <c r="C5" s="5" t="n">
        <v>430000</v>
      </c>
    </row>
    <row r="6">
      <c r="A6" s="4" t="inlineStr">
        <is>
          <t>Principal maturities of long-term debt for 2021</t>
        </is>
      </c>
      <c r="C6" s="5" t="n">
        <v>4635000</v>
      </c>
    </row>
    <row r="7">
      <c r="A7" s="4" t="inlineStr">
        <is>
          <t>Principal maturities of long-term debt for 2022</t>
        </is>
      </c>
      <c r="C7" s="5" t="n">
        <v>5037000</v>
      </c>
    </row>
    <row r="8">
      <c r="A8" s="4" t="inlineStr">
        <is>
          <t>Principal maturities of long-term debt for 2023</t>
        </is>
      </c>
      <c r="C8" s="5" t="n">
        <v>154000</v>
      </c>
    </row>
    <row r="9">
      <c r="A9" s="4" t="inlineStr">
        <is>
          <t>Principal maturities of long-term debt for 2024</t>
        </is>
      </c>
      <c r="C9" s="6" t="n">
        <v>93000</v>
      </c>
    </row>
    <row r="10">
      <c r="A10" s="4" t="inlineStr">
        <is>
          <t>Paycheck Protection Program Loan [Member]</t>
        </is>
      </c>
    </row>
    <row r="11">
      <c r="A11" s="3" t="inlineStr">
        <is>
          <t>Debt Instrument</t>
        </is>
      </c>
    </row>
    <row r="12">
      <c r="A12" s="4" t="inlineStr">
        <is>
          <t>Debt Instrument, Face Amount</t>
        </is>
      </c>
      <c r="B12" s="6" t="n">
        <v>4000000</v>
      </c>
    </row>
    <row r="13">
      <c r="A13" s="4" t="inlineStr">
        <is>
          <t>Debt Instrument, Term</t>
        </is>
      </c>
      <c r="B13" s="4" t="inlineStr">
        <is>
          <t>2 years</t>
        </is>
      </c>
    </row>
    <row r="14">
      <c r="A14" s="4" t="inlineStr">
        <is>
          <t>Percentage of fixed interest rate payable</t>
        </is>
      </c>
      <c r="C14" s="4" t="inlineStr">
        <is>
          <t>1.00%</t>
        </is>
      </c>
    </row>
    <row r="15">
      <c r="A15" s="4" t="inlineStr">
        <is>
          <t>Lease term for equipment covered by lease line of credit</t>
        </is>
      </c>
      <c r="B15" s="4" t="inlineStr">
        <is>
          <t>2 years</t>
        </is>
      </c>
    </row>
    <row r="16">
      <c r="A16" s="4" t="inlineStr">
        <is>
          <t>Line of credit payable to a financial institution; Interest rate option of bank prime or Libor plus 1.65% (1.579% as of June 30, 2020) (B) (C )</t>
        </is>
      </c>
    </row>
    <row r="17">
      <c r="A17" s="3" t="inlineStr">
        <is>
          <t>Debt Instrument</t>
        </is>
      </c>
    </row>
    <row r="18">
      <c r="A18" s="4" t="inlineStr">
        <is>
          <t>Maximum borrowing capacity</t>
        </is>
      </c>
      <c r="D18" s="6" t="n">
        <v>6000000</v>
      </c>
      <c r="E18" s="6" t="n">
        <v>4000000</v>
      </c>
    </row>
    <row r="19">
      <c r="A19" s="4" t="inlineStr">
        <is>
          <t>Spread on variable rate</t>
        </is>
      </c>
      <c r="C19" s="4" t="inlineStr">
        <is>
          <t>1.65%</t>
        </is>
      </c>
    </row>
    <row r="20">
      <c r="A20" s="4" t="inlineStr">
        <is>
          <t>Percentage of fixed interest rate payable</t>
        </is>
      </c>
      <c r="C20" s="4" t="inlineStr">
        <is>
          <t>1.579%</t>
        </is>
      </c>
    </row>
    <row r="21">
      <c r="A21" s="4" t="inlineStr">
        <is>
          <t>Commitment fee on unused portion of line of credit</t>
        </is>
      </c>
      <c r="C21" s="4" t="inlineStr">
        <is>
          <t>0.25%</t>
        </is>
      </c>
    </row>
    <row r="22">
      <c r="A22" s="4" t="inlineStr">
        <is>
          <t>Balance outstanding of line of credit</t>
        </is>
      </c>
      <c r="C22" s="6" t="n">
        <v>3750000</v>
      </c>
      <c r="F22" s="6" t="n">
        <v>3000000</v>
      </c>
    </row>
    <row r="23">
      <c r="A23" s="4" t="inlineStr">
        <is>
          <t>Equipment note obligations; Interest rate fixed for term of each funding based upon the Lender's lease pricing at time of funding. (Interest rate/factor 1.8259% - 1.835015% as of June 30, 2020) (D)</t>
        </is>
      </c>
    </row>
    <row r="24">
      <c r="A24" s="3" t="inlineStr">
        <is>
          <t>Debt Instrument</t>
        </is>
      </c>
    </row>
    <row r="25">
      <c r="A25" s="4" t="inlineStr">
        <is>
          <t>Maximum borrowing capacity</t>
        </is>
      </c>
      <c r="C25" s="5" t="n">
        <v>2500000</v>
      </c>
    </row>
    <row r="26">
      <c r="A26" s="4" t="inlineStr">
        <is>
          <t>Balance outstanding of line of credit</t>
        </is>
      </c>
      <c r="C26" s="6" t="n">
        <v>602000</v>
      </c>
      <c r="F26" s="5" t="n">
        <v>670000</v>
      </c>
    </row>
    <row r="27">
      <c r="A27" s="4" t="inlineStr">
        <is>
          <t>Loan term for equipment covered by loan</t>
        </is>
      </c>
      <c r="C27" s="4" t="inlineStr">
        <is>
          <t>60 months</t>
        </is>
      </c>
    </row>
    <row r="28">
      <c r="A28" s="4" t="inlineStr">
        <is>
          <t>Payments for purchase of machinery and equipment</t>
        </is>
      </c>
      <c r="C28" s="6" t="n">
        <v>721000</v>
      </c>
    </row>
    <row r="29">
      <c r="A29" s="4" t="inlineStr">
        <is>
          <t>Equipment financing lease obligations; Interest rate fixed for term of each funding based upon the Lender's lease pricing at time of funding. (Interest rate/factor 1.822758% - 1.869304% at time of funding) (E)</t>
        </is>
      </c>
    </row>
    <row r="30">
      <c r="A30" s="3" t="inlineStr">
        <is>
          <t>Debt Instrument</t>
        </is>
      </c>
    </row>
    <row r="31">
      <c r="A31" s="4" t="inlineStr">
        <is>
          <t>Debt Instrument, Term</t>
        </is>
      </c>
      <c r="C31" s="4" t="inlineStr">
        <is>
          <t>60 months</t>
        </is>
      </c>
    </row>
    <row r="32">
      <c r="A32" s="4" t="inlineStr">
        <is>
          <t>Lease line of credit</t>
        </is>
      </c>
      <c r="C32" s="6" t="n">
        <v>1000000</v>
      </c>
    </row>
    <row r="33">
      <c r="A33" s="4" t="inlineStr">
        <is>
          <t>Lease term for equipment covered by lease line of credit</t>
        </is>
      </c>
      <c r="C33" s="4" t="inlineStr">
        <is>
          <t>60 months</t>
        </is>
      </c>
    </row>
    <row r="34">
      <c r="A34" s="4" t="inlineStr">
        <is>
          <t>Leases line of credit outstanding</t>
        </is>
      </c>
      <c r="C34" s="6" t="n">
        <v>388000</v>
      </c>
      <c r="F34" s="6" t="n">
        <v>46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Summary of common shareholders' equity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Increase (Decrease) in Stockholders' Equity [Roll Forward]</t>
        </is>
      </c>
    </row>
    <row r="4">
      <c r="A4" s="4" t="inlineStr">
        <is>
          <t>Balance</t>
        </is>
      </c>
      <c r="B4" s="6" t="n">
        <v>35415</v>
      </c>
      <c r="C4" s="6" t="n">
        <v>33532</v>
      </c>
      <c r="D4" s="6" t="n">
        <v>31541</v>
      </c>
      <c r="E4" s="6" t="n">
        <v>31513</v>
      </c>
      <c r="F4" s="6" t="n">
        <v>33532</v>
      </c>
      <c r="G4" s="6" t="n">
        <v>31513</v>
      </c>
    </row>
    <row r="5">
      <c r="A5" s="4" t="inlineStr">
        <is>
          <t>Dividends declared ($0.16 per share)</t>
        </is>
      </c>
      <c r="D5" s="5" t="n">
        <v>-413</v>
      </c>
    </row>
    <row r="6">
      <c r="A6" s="4" t="inlineStr">
        <is>
          <t>Purchase of treasury shares</t>
        </is>
      </c>
      <c r="C6" s="5" t="n">
        <v>-100</v>
      </c>
      <c r="D6" s="5" t="n">
        <v>-21</v>
      </c>
      <c r="E6" s="5" t="n">
        <v>-128</v>
      </c>
    </row>
    <row r="7">
      <c r="A7" s="4" t="inlineStr">
        <is>
          <t>Stock based compensation</t>
        </is>
      </c>
      <c r="B7" s="5" t="n">
        <v>87</v>
      </c>
      <c r="C7" s="5" t="n">
        <v>85</v>
      </c>
      <c r="D7" s="5" t="n">
        <v>95</v>
      </c>
      <c r="E7" s="5" t="n">
        <v>58</v>
      </c>
    </row>
    <row r="8">
      <c r="A8" s="4" t="inlineStr">
        <is>
          <t>Net income</t>
        </is>
      </c>
      <c r="B8" s="5" t="n">
        <v>965</v>
      </c>
      <c r="C8" s="5" t="n">
        <v>1898</v>
      </c>
      <c r="D8" s="5" t="n">
        <v>714</v>
      </c>
      <c r="E8" s="5" t="n">
        <v>98</v>
      </c>
      <c r="F8" s="5" t="n">
        <v>2863</v>
      </c>
      <c r="G8" s="5" t="n">
        <v>812</v>
      </c>
    </row>
    <row r="9">
      <c r="A9" s="4" t="inlineStr">
        <is>
          <t>Balance</t>
        </is>
      </c>
      <c r="B9" s="5" t="n">
        <v>36467</v>
      </c>
      <c r="C9" s="5" t="n">
        <v>35415</v>
      </c>
      <c r="D9" s="5" t="n">
        <v>31916</v>
      </c>
      <c r="E9" s="5" t="n">
        <v>31541</v>
      </c>
      <c r="F9" s="5" t="n">
        <v>36467</v>
      </c>
      <c r="G9" s="5" t="n">
        <v>31916</v>
      </c>
    </row>
    <row r="10">
      <c r="A10" s="4" t="inlineStr">
        <is>
          <t>Retained earnings</t>
        </is>
      </c>
    </row>
    <row r="11">
      <c r="A11" s="3" t="inlineStr">
        <is>
          <t>Increase (Decrease) in Stockholders' Equity [Roll Forward]</t>
        </is>
      </c>
    </row>
    <row r="12">
      <c r="A12" s="4" t="inlineStr">
        <is>
          <t>Balance</t>
        </is>
      </c>
      <c r="B12" s="5" t="n">
        <v>22382</v>
      </c>
      <c r="C12" s="5" t="n">
        <v>20484</v>
      </c>
      <c r="D12" s="5" t="n">
        <v>18886</v>
      </c>
      <c r="E12" s="5" t="n">
        <v>18788</v>
      </c>
      <c r="F12" s="5" t="n">
        <v>20484</v>
      </c>
      <c r="G12" s="5" t="n">
        <v>18788</v>
      </c>
    </row>
    <row r="13">
      <c r="A13" s="4" t="inlineStr">
        <is>
          <t>Dividends declared ($0.16 per share)</t>
        </is>
      </c>
      <c r="D13" s="5" t="n">
        <v>-413</v>
      </c>
    </row>
    <row r="14">
      <c r="A14" s="4" t="inlineStr">
        <is>
          <t>Purchase of treasury shares</t>
        </is>
      </c>
      <c r="C14" s="5" t="n">
        <v>0</v>
      </c>
      <c r="D14" s="5" t="n">
        <v>0</v>
      </c>
      <c r="E14" s="5" t="n">
        <v>0</v>
      </c>
    </row>
    <row r="15">
      <c r="A15" s="4" t="inlineStr">
        <is>
          <t>Stock based compensation</t>
        </is>
      </c>
      <c r="B15" s="5" t="n">
        <v>0</v>
      </c>
      <c r="C15" s="5" t="n">
        <v>0</v>
      </c>
      <c r="D15" s="5" t="n">
        <v>0</v>
      </c>
      <c r="E15" s="5" t="n">
        <v>0</v>
      </c>
    </row>
    <row r="16">
      <c r="A16" s="4" t="inlineStr">
        <is>
          <t>Net income</t>
        </is>
      </c>
      <c r="B16" s="5" t="n">
        <v>965</v>
      </c>
      <c r="C16" s="5" t="n">
        <v>1898</v>
      </c>
      <c r="D16" s="5" t="n">
        <v>714</v>
      </c>
      <c r="E16" s="5" t="n">
        <v>98</v>
      </c>
    </row>
    <row r="17">
      <c r="A17" s="4" t="inlineStr">
        <is>
          <t>Balance</t>
        </is>
      </c>
      <c r="B17" s="5" t="n">
        <v>23347</v>
      </c>
      <c r="C17" s="5" t="n">
        <v>22382</v>
      </c>
      <c r="D17" s="5" t="n">
        <v>19187</v>
      </c>
      <c r="E17" s="5" t="n">
        <v>18886</v>
      </c>
      <c r="F17" s="5" t="n">
        <v>23347</v>
      </c>
      <c r="G17" s="5" t="n">
        <v>19187</v>
      </c>
    </row>
    <row r="18">
      <c r="A18" s="4" t="inlineStr">
        <is>
          <t>Accumulated Other Comprehensive Income (Loss)</t>
        </is>
      </c>
    </row>
    <row r="19">
      <c r="A19" s="3" t="inlineStr">
        <is>
          <t>Increase (Decrease) in Stockholders' Equity [Roll Forward]</t>
        </is>
      </c>
    </row>
    <row r="20">
      <c r="A20" s="4" t="inlineStr">
        <is>
          <t>Balance</t>
        </is>
      </c>
      <c r="B20" s="5" t="n">
        <v>98</v>
      </c>
      <c r="C20" s="5" t="n">
        <v>98</v>
      </c>
      <c r="D20" s="5" t="n">
        <v>35</v>
      </c>
      <c r="E20" s="5" t="n">
        <v>35</v>
      </c>
      <c r="F20" s="5" t="n">
        <v>98</v>
      </c>
      <c r="G20" s="5" t="n">
        <v>35</v>
      </c>
    </row>
    <row r="21">
      <c r="A21" s="4" t="inlineStr">
        <is>
          <t>Dividends declared ($0.16 per share)</t>
        </is>
      </c>
      <c r="D21" s="5" t="n">
        <v>0</v>
      </c>
    </row>
    <row r="22">
      <c r="A22" s="4" t="inlineStr">
        <is>
          <t>Purchase of treasury shares</t>
        </is>
      </c>
      <c r="C22" s="5" t="n">
        <v>0</v>
      </c>
      <c r="D22" s="5" t="n">
        <v>0</v>
      </c>
      <c r="E22" s="5" t="n">
        <v>0</v>
      </c>
    </row>
    <row r="23">
      <c r="A23" s="4" t="inlineStr">
        <is>
          <t>Stock based compensation</t>
        </is>
      </c>
      <c r="B23" s="5" t="n">
        <v>0</v>
      </c>
      <c r="C23" s="5" t="n">
        <v>0</v>
      </c>
      <c r="D23" s="5" t="n">
        <v>0</v>
      </c>
      <c r="E23" s="5" t="n">
        <v>0</v>
      </c>
    </row>
    <row r="24">
      <c r="A24" s="4" t="inlineStr">
        <is>
          <t>Net income</t>
        </is>
      </c>
      <c r="B24" s="5" t="n">
        <v>0</v>
      </c>
      <c r="C24" s="5" t="n">
        <v>0</v>
      </c>
      <c r="D24" s="5" t="n">
        <v>0</v>
      </c>
      <c r="E24" s="5" t="n">
        <v>0</v>
      </c>
    </row>
    <row r="25">
      <c r="A25" s="4" t="inlineStr">
        <is>
          <t>Balance</t>
        </is>
      </c>
      <c r="B25" s="5" t="n">
        <v>98</v>
      </c>
      <c r="C25" s="5" t="n">
        <v>98</v>
      </c>
      <c r="D25" s="5" t="n">
        <v>35</v>
      </c>
      <c r="E25" s="5" t="n">
        <v>35</v>
      </c>
      <c r="F25" s="5" t="n">
        <v>98</v>
      </c>
      <c r="G25" s="5" t="n">
        <v>35</v>
      </c>
    </row>
    <row r="26">
      <c r="A26" s="4" t="inlineStr">
        <is>
          <t>Common Stock</t>
        </is>
      </c>
    </row>
    <row r="27">
      <c r="A27" s="3" t="inlineStr">
        <is>
          <t>Increase (Decrease) in Stockholders' Equity [Roll Forward]</t>
        </is>
      </c>
    </row>
    <row r="28">
      <c r="A28" s="4" t="inlineStr">
        <is>
          <t>Balance</t>
        </is>
      </c>
      <c r="B28" s="5" t="n">
        <v>523</v>
      </c>
      <c r="C28" s="5" t="n">
        <v>523</v>
      </c>
      <c r="D28" s="5" t="n">
        <v>523</v>
      </c>
      <c r="E28" s="5" t="n">
        <v>523</v>
      </c>
      <c r="F28" s="5" t="n">
        <v>523</v>
      </c>
      <c r="G28" s="5" t="n">
        <v>523</v>
      </c>
    </row>
    <row r="29">
      <c r="A29" s="4" t="inlineStr">
        <is>
          <t>Dividends declared ($0.16 per share)</t>
        </is>
      </c>
      <c r="D29" s="5" t="n">
        <v>0</v>
      </c>
    </row>
    <row r="30">
      <c r="A30" s="4" t="inlineStr">
        <is>
          <t>Purchase of treasury shares</t>
        </is>
      </c>
      <c r="C30" s="5" t="n">
        <v>0</v>
      </c>
      <c r="D30" s="5" t="n">
        <v>0</v>
      </c>
      <c r="E30" s="5" t="n">
        <v>0</v>
      </c>
    </row>
    <row r="31">
      <c r="A31" s="4" t="inlineStr">
        <is>
          <t>Stock based compensation</t>
        </is>
      </c>
      <c r="B31" s="5" t="n">
        <v>0</v>
      </c>
      <c r="C31" s="5" t="n">
        <v>0</v>
      </c>
      <c r="D31" s="5" t="n">
        <v>0</v>
      </c>
      <c r="E31" s="5" t="n">
        <v>0</v>
      </c>
    </row>
    <row r="32">
      <c r="A32" s="4" t="inlineStr">
        <is>
          <t>Net income</t>
        </is>
      </c>
      <c r="B32" s="5" t="n">
        <v>0</v>
      </c>
      <c r="C32" s="5" t="n">
        <v>0</v>
      </c>
      <c r="D32" s="5" t="n">
        <v>0</v>
      </c>
      <c r="E32" s="5" t="n">
        <v>0</v>
      </c>
    </row>
    <row r="33">
      <c r="A33" s="4" t="inlineStr">
        <is>
          <t>Balance</t>
        </is>
      </c>
      <c r="B33" s="5" t="n">
        <v>523</v>
      </c>
      <c r="C33" s="5" t="n">
        <v>523</v>
      </c>
      <c r="D33" s="5" t="n">
        <v>523</v>
      </c>
      <c r="E33" s="5" t="n">
        <v>523</v>
      </c>
      <c r="F33" s="5" t="n">
        <v>523</v>
      </c>
      <c r="G33" s="5" t="n">
        <v>523</v>
      </c>
    </row>
    <row r="34">
      <c r="A34" s="4" t="inlineStr">
        <is>
          <t>Capital in excess of par value</t>
        </is>
      </c>
    </row>
    <row r="35">
      <c r="A35" s="3" t="inlineStr">
        <is>
          <t>Increase (Decrease) in Stockholders' Equity [Roll Forward]</t>
        </is>
      </c>
    </row>
    <row r="36">
      <c r="A36" s="4" t="inlineStr">
        <is>
          <t>Balance</t>
        </is>
      </c>
      <c r="B36" s="5" t="n">
        <v>14391</v>
      </c>
      <c r="C36" s="5" t="n">
        <v>14358</v>
      </c>
      <c r="D36" s="5" t="n">
        <v>14264</v>
      </c>
      <c r="E36" s="5" t="n">
        <v>14250</v>
      </c>
      <c r="F36" s="5" t="n">
        <v>14358</v>
      </c>
      <c r="G36" s="5" t="n">
        <v>14250</v>
      </c>
    </row>
    <row r="37">
      <c r="A37" s="4" t="inlineStr">
        <is>
          <t>Dividends declared ($0.16 per share)</t>
        </is>
      </c>
      <c r="D37" s="5" t="n">
        <v>0</v>
      </c>
    </row>
    <row r="38">
      <c r="A38" s="4" t="inlineStr">
        <is>
          <t>Purchase of treasury shares</t>
        </is>
      </c>
      <c r="C38" s="5" t="n">
        <v>0</v>
      </c>
      <c r="D38" s="5" t="n">
        <v>0</v>
      </c>
      <c r="E38" s="5" t="n">
        <v>0</v>
      </c>
    </row>
    <row r="39">
      <c r="A39" s="4" t="inlineStr">
        <is>
          <t>Stock based compensation</t>
        </is>
      </c>
      <c r="B39" s="5" t="n">
        <v>39</v>
      </c>
      <c r="C39" s="5" t="n">
        <v>33</v>
      </c>
      <c r="D39" s="5" t="n">
        <v>34</v>
      </c>
      <c r="E39" s="5" t="n">
        <v>14</v>
      </c>
    </row>
    <row r="40">
      <c r="A40" s="4" t="inlineStr">
        <is>
          <t>Net income</t>
        </is>
      </c>
      <c r="B40" s="5" t="n">
        <v>0</v>
      </c>
      <c r="C40" s="5" t="n">
        <v>0</v>
      </c>
      <c r="D40" s="5" t="n">
        <v>0</v>
      </c>
      <c r="E40" s="5" t="n">
        <v>0</v>
      </c>
    </row>
    <row r="41">
      <c r="A41" s="4" t="inlineStr">
        <is>
          <t>Balance</t>
        </is>
      </c>
      <c r="B41" s="5" t="n">
        <v>14430</v>
      </c>
      <c r="C41" s="5" t="n">
        <v>14391</v>
      </c>
      <c r="D41" s="5" t="n">
        <v>14298</v>
      </c>
      <c r="E41" s="5" t="n">
        <v>14264</v>
      </c>
      <c r="F41" s="5" t="n">
        <v>14430</v>
      </c>
      <c r="G41" s="5" t="n">
        <v>14298</v>
      </c>
    </row>
    <row r="42">
      <c r="A42" s="4" t="inlineStr">
        <is>
          <t>ESOT</t>
        </is>
      </c>
    </row>
    <row r="43">
      <c r="A43" s="3" t="inlineStr">
        <is>
          <t>Increase (Decrease) in Stockholders' Equity [Roll Forward]</t>
        </is>
      </c>
    </row>
    <row r="44">
      <c r="A44" s="4" t="inlineStr">
        <is>
          <t>Balance</t>
        </is>
      </c>
      <c r="B44" s="5" t="n">
        <v>-460</v>
      </c>
      <c r="C44" s="5" t="n">
        <v>-460</v>
      </c>
      <c r="D44" s="5" t="n">
        <v>-561</v>
      </c>
      <c r="E44" s="5" t="n">
        <v>-561</v>
      </c>
      <c r="F44" s="5" t="n">
        <v>-460</v>
      </c>
      <c r="G44" s="5" t="n">
        <v>-561</v>
      </c>
    </row>
    <row r="45">
      <c r="A45" s="4" t="inlineStr">
        <is>
          <t>Dividends declared ($0.16 per share)</t>
        </is>
      </c>
      <c r="D45" s="5" t="n">
        <v>0</v>
      </c>
    </row>
    <row r="46">
      <c r="A46" s="4" t="inlineStr">
        <is>
          <t>Purchase of treasury shares</t>
        </is>
      </c>
      <c r="C46" s="5" t="n">
        <v>0</v>
      </c>
      <c r="D46" s="5" t="n">
        <v>0</v>
      </c>
      <c r="E46" s="5" t="n">
        <v>0</v>
      </c>
    </row>
    <row r="47">
      <c r="A47" s="4" t="inlineStr">
        <is>
          <t>Stock based compensation</t>
        </is>
      </c>
      <c r="B47" s="5" t="n">
        <v>0</v>
      </c>
      <c r="C47" s="5" t="n">
        <v>0</v>
      </c>
      <c r="D47" s="5" t="n">
        <v>0</v>
      </c>
      <c r="E47" s="5" t="n">
        <v>0</v>
      </c>
    </row>
    <row r="48">
      <c r="A48" s="4" t="inlineStr">
        <is>
          <t>Net income</t>
        </is>
      </c>
      <c r="B48" s="5" t="n">
        <v>0</v>
      </c>
      <c r="C48" s="5" t="n">
        <v>0</v>
      </c>
      <c r="D48" s="5" t="n">
        <v>0</v>
      </c>
      <c r="E48" s="5" t="n">
        <v>0</v>
      </c>
    </row>
    <row r="49">
      <c r="A49" s="4" t="inlineStr">
        <is>
          <t>Balance</t>
        </is>
      </c>
      <c r="B49" s="5" t="n">
        <v>-460</v>
      </c>
      <c r="C49" s="5" t="n">
        <v>-460</v>
      </c>
      <c r="D49" s="5" t="n">
        <v>-561</v>
      </c>
      <c r="E49" s="5" t="n">
        <v>-561</v>
      </c>
      <c r="F49" s="5" t="n">
        <v>-460</v>
      </c>
      <c r="G49" s="5" t="n">
        <v>-561</v>
      </c>
    </row>
    <row r="50">
      <c r="A50" s="4" t="inlineStr">
        <is>
          <t>Treasury stock</t>
        </is>
      </c>
    </row>
    <row r="51">
      <c r="A51" s="3" t="inlineStr">
        <is>
          <t>Increase (Decrease) in Stockholders' Equity [Roll Forward]</t>
        </is>
      </c>
    </row>
    <row r="52">
      <c r="A52" s="4" t="inlineStr">
        <is>
          <t>Balance</t>
        </is>
      </c>
      <c r="B52" s="5" t="n">
        <v>-1519</v>
      </c>
      <c r="C52" s="5" t="n">
        <v>-1471</v>
      </c>
      <c r="D52" s="5" t="n">
        <v>-1606</v>
      </c>
      <c r="E52" s="5" t="n">
        <v>-1522</v>
      </c>
      <c r="F52" s="5" t="n">
        <v>-1471</v>
      </c>
      <c r="G52" s="5" t="n">
        <v>-1522</v>
      </c>
    </row>
    <row r="53">
      <c r="A53" s="4" t="inlineStr">
        <is>
          <t>Dividends declared ($0.16 per share)</t>
        </is>
      </c>
      <c r="D53" s="5" t="n">
        <v>0</v>
      </c>
    </row>
    <row r="54">
      <c r="A54" s="4" t="inlineStr">
        <is>
          <t>Purchase of treasury shares</t>
        </is>
      </c>
      <c r="C54" s="5" t="n">
        <v>-100</v>
      </c>
      <c r="D54" s="5" t="n">
        <v>-21</v>
      </c>
      <c r="E54" s="5" t="n">
        <v>-128</v>
      </c>
    </row>
    <row r="55">
      <c r="A55" s="4" t="inlineStr">
        <is>
          <t>Stock based compensation</t>
        </is>
      </c>
      <c r="B55" s="5" t="n">
        <v>48</v>
      </c>
      <c r="C55" s="5" t="n">
        <v>52</v>
      </c>
      <c r="D55" s="5" t="n">
        <v>61</v>
      </c>
      <c r="E55" s="5" t="n">
        <v>44</v>
      </c>
    </row>
    <row r="56">
      <c r="A56" s="4" t="inlineStr">
        <is>
          <t>Net income</t>
        </is>
      </c>
      <c r="B56" s="5" t="n">
        <v>0</v>
      </c>
      <c r="C56" s="5" t="n">
        <v>0</v>
      </c>
      <c r="D56" s="5" t="n">
        <v>0</v>
      </c>
      <c r="E56" s="5" t="n">
        <v>0</v>
      </c>
    </row>
    <row r="57">
      <c r="A57" s="4" t="inlineStr">
        <is>
          <t>Balance</t>
        </is>
      </c>
      <c r="B57" s="6" t="n">
        <v>-1471</v>
      </c>
      <c r="C57" s="6" t="n">
        <v>-1519</v>
      </c>
      <c r="D57" s="6" t="n">
        <v>-1566</v>
      </c>
      <c r="E57" s="6" t="n">
        <v>-1606</v>
      </c>
      <c r="F57" s="6" t="n">
        <v>-1471</v>
      </c>
      <c r="G57" s="6" t="n">
        <v>-1566</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Shareholders' Equity - Summary of common shareholders' equity - Parentheticals (Details)</t>
        </is>
      </c>
      <c r="B1" s="2" t="inlineStr">
        <is>
          <t>Jun. 30, 2019$ / shares</t>
        </is>
      </c>
    </row>
    <row r="2">
      <c r="A2" s="3" t="inlineStr">
        <is>
          <t>Shareholders' Equity</t>
        </is>
      </c>
    </row>
    <row r="3">
      <c r="A3" s="4" t="inlineStr">
        <is>
          <t>Dividends Payable, Amount Per Share</t>
        </is>
      </c>
      <c r="B3" s="7" t="n">
        <v>0.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0" customWidth="1" min="2" max="2"/>
  </cols>
  <sheetData>
    <row r="1">
      <c r="A1" s="1" t="inlineStr">
        <is>
          <t>Shareholders' Equity - Restricted stock activity (Details)</t>
        </is>
      </c>
      <c r="B1" s="2" t="inlineStr">
        <is>
          <t>6 Months Ended</t>
        </is>
      </c>
    </row>
    <row r="2">
      <c r="B2" s="2" t="inlineStr">
        <is>
          <t>Jun. 30, 2020shares</t>
        </is>
      </c>
    </row>
    <row r="3">
      <c r="A3" s="3" t="inlineStr">
        <is>
          <t>Restricted Share Activity:</t>
        </is>
      </c>
    </row>
    <row r="4">
      <c r="A4" s="4" t="inlineStr">
        <is>
          <t>Unvested at the beginning</t>
        </is>
      </c>
      <c r="B4" s="5" t="n">
        <v>54416</v>
      </c>
    </row>
    <row r="5">
      <c r="A5" s="4" t="inlineStr">
        <is>
          <t>Vested</t>
        </is>
      </c>
      <c r="B5" s="5" t="n">
        <v>29166</v>
      </c>
    </row>
    <row r="6">
      <c r="A6" s="4" t="inlineStr">
        <is>
          <t>Unvested at the end</t>
        </is>
      </c>
      <c r="B6" s="5" t="n">
        <v>25250</v>
      </c>
    </row>
    <row r="7">
      <c r="A7" s="4" t="inlineStr">
        <is>
          <t>Shares withheld to satisfy the tax obligations</t>
        </is>
      </c>
      <c r="B7" s="5" t="n">
        <v>954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Calculation of earning per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hareholders' Equity</t>
        </is>
      </c>
    </row>
    <row r="4">
      <c r="A4" s="4" t="inlineStr">
        <is>
          <t>Net Income</t>
        </is>
      </c>
      <c r="B4" s="6" t="n">
        <v>965</v>
      </c>
      <c r="C4" s="6" t="n">
        <v>1898</v>
      </c>
      <c r="D4" s="6" t="n">
        <v>714</v>
      </c>
      <c r="E4" s="6" t="n">
        <v>98</v>
      </c>
      <c r="F4" s="6" t="n">
        <v>2863</v>
      </c>
      <c r="G4" s="6" t="n">
        <v>812</v>
      </c>
    </row>
    <row r="5">
      <c r="A5" s="4" t="inlineStr">
        <is>
          <t>Weighted average common shares outstanding (basic) (in shares)</t>
        </is>
      </c>
      <c r="B5" s="5" t="n">
        <v>2364</v>
      </c>
      <c r="D5" s="5" t="n">
        <v>2324</v>
      </c>
      <c r="F5" s="5" t="n">
        <v>2364</v>
      </c>
      <c r="G5" s="5" t="n">
        <v>2322</v>
      </c>
    </row>
    <row r="6">
      <c r="A6" s="4" t="inlineStr">
        <is>
          <t>Unvested restricted stock (in shares)</t>
        </is>
      </c>
      <c r="B6" s="5" t="n">
        <v>25</v>
      </c>
      <c r="D6" s="5" t="n">
        <v>60</v>
      </c>
      <c r="F6" s="5" t="n">
        <v>25</v>
      </c>
      <c r="G6" s="5" t="n">
        <v>60</v>
      </c>
    </row>
    <row r="7">
      <c r="A7" s="4" t="inlineStr">
        <is>
          <t>Weighted average common shares outstanding (diluted) (in shares)</t>
        </is>
      </c>
      <c r="B7" s="5" t="n">
        <v>2389</v>
      </c>
      <c r="D7" s="5" t="n">
        <v>2384</v>
      </c>
      <c r="F7" s="5" t="n">
        <v>2389</v>
      </c>
      <c r="G7" s="5" t="n">
        <v>2382</v>
      </c>
    </row>
    <row r="8">
      <c r="A8" s="3" t="inlineStr">
        <is>
          <t>Basic</t>
        </is>
      </c>
    </row>
    <row r="9">
      <c r="A9" s="4" t="inlineStr">
        <is>
          <t>Net Income per share (in dollars per share)</t>
        </is>
      </c>
      <c r="B9" s="7" t="n">
        <v>0.41</v>
      </c>
      <c r="D9" s="7" t="n">
        <v>0.31</v>
      </c>
      <c r="F9" s="7" t="n">
        <v>1.21</v>
      </c>
      <c r="G9" s="7" t="n">
        <v>0.35</v>
      </c>
    </row>
    <row r="10">
      <c r="A10" s="3" t="inlineStr">
        <is>
          <t>Diluted</t>
        </is>
      </c>
    </row>
    <row r="11">
      <c r="A11" s="4" t="inlineStr">
        <is>
          <t>Net income per share (in dollars per share)</t>
        </is>
      </c>
      <c r="B11" s="7" t="n">
        <v>0.4</v>
      </c>
      <c r="D11" s="7" t="n">
        <v>0.3</v>
      </c>
      <c r="F11" s="7" t="n">
        <v>1.2</v>
      </c>
      <c r="G11" s="7" t="n">
        <v>0.34</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hare Repurchase Program (Details) - Share Repurchase Program - shares</t>
        </is>
      </c>
      <c r="B1" s="2" t="inlineStr">
        <is>
          <t>6 Months Ended</t>
        </is>
      </c>
    </row>
    <row r="2">
      <c r="B2" s="2" t="inlineStr">
        <is>
          <t>Jun. 30, 2020</t>
        </is>
      </c>
      <c r="C2" s="2" t="inlineStr">
        <is>
          <t>Jun. 30, 2019</t>
        </is>
      </c>
    </row>
    <row r="3">
      <c r="A3" s="3" t="inlineStr">
        <is>
          <t>Equity, Class of Treasury Stock [Line Items]</t>
        </is>
      </c>
    </row>
    <row r="4">
      <c r="A4" s="4" t="inlineStr">
        <is>
          <t>Number of common shares authorized to be purchased</t>
        </is>
      </c>
      <c r="B4" s="5" t="n">
        <v>450000</v>
      </c>
    </row>
    <row r="5">
      <c r="A5" s="4" t="inlineStr">
        <is>
          <t>Number of shares purchased</t>
        </is>
      </c>
      <c r="B5" s="5" t="n">
        <v>360615</v>
      </c>
    </row>
    <row r="6">
      <c r="A6" s="4" t="inlineStr">
        <is>
          <t>Remaining number of shares authorized to be purchased</t>
        </is>
      </c>
      <c r="B6" s="5" t="n">
        <v>89385</v>
      </c>
    </row>
    <row r="7">
      <c r="A7" s="4" t="inlineStr">
        <is>
          <t>Shares purchased</t>
        </is>
      </c>
      <c r="B7" s="5" t="n">
        <v>360</v>
      </c>
      <c r="C7" s="5" t="n">
        <v>45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6 Months Ended</t>
        </is>
      </c>
    </row>
    <row r="2">
      <c r="B2" s="2" t="inlineStr">
        <is>
          <t>Jun. 30, 2020</t>
        </is>
      </c>
      <c r="C2" s="2" t="inlineStr">
        <is>
          <t>Dec. 31, 2019</t>
        </is>
      </c>
    </row>
    <row r="3">
      <c r="A3" s="3" t="inlineStr">
        <is>
          <t>Loss Contingencies [Line Items]</t>
        </is>
      </c>
    </row>
    <row r="4">
      <c r="A4" s="4" t="inlineStr">
        <is>
          <t>Post retirement obligation</t>
        </is>
      </c>
      <c r="B4" s="6" t="n">
        <v>1663000</v>
      </c>
      <c r="C4" s="6" t="n">
        <v>1543000</v>
      </c>
    </row>
    <row r="5">
      <c r="A5" s="4" t="inlineStr">
        <is>
          <t>Kenneth Trbovich | Employment Agreement</t>
        </is>
      </c>
    </row>
    <row r="6">
      <c r="A6" s="3" t="inlineStr">
        <is>
          <t>Loss Contingencies [Line Items]</t>
        </is>
      </c>
    </row>
    <row r="7">
      <c r="A7" s="4" t="inlineStr">
        <is>
          <t>Post retirement obligation</t>
        </is>
      </c>
      <c r="B7" s="6" t="n">
        <v>661000</v>
      </c>
      <c r="C7" s="6" t="n">
        <v>583000</v>
      </c>
    </row>
    <row r="8">
      <c r="A8" s="4" t="inlineStr">
        <is>
          <t>Minimum age limit</t>
        </is>
      </c>
      <c r="B8" s="4" t="inlineStr">
        <is>
          <t>6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Litigation (Details) - Aero, Inc.</t>
        </is>
      </c>
      <c r="B1" s="2" t="inlineStr">
        <is>
          <t>6 Months Ended</t>
        </is>
      </c>
    </row>
    <row r="2">
      <c r="B2" s="2" t="inlineStr">
        <is>
          <t>Jun. 30, 2020USD ($)</t>
        </is>
      </c>
    </row>
    <row r="3">
      <c r="A3" s="3" t="inlineStr">
        <is>
          <t>Litigation</t>
        </is>
      </c>
    </row>
    <row r="4">
      <c r="A4" s="4" t="inlineStr">
        <is>
          <t>Amount of alleged damages</t>
        </is>
      </c>
      <c r="B4" s="6" t="n">
        <v>3000000</v>
      </c>
    </row>
    <row r="5">
      <c r="A5" s="4" t="inlineStr">
        <is>
          <t>Amount of counter claim</t>
        </is>
      </c>
      <c r="B5" s="5" t="n">
        <v>3191000</v>
      </c>
    </row>
    <row r="6">
      <c r="A6" s="4" t="inlineStr">
        <is>
          <t>Gain or loss on litigation</t>
        </is>
      </c>
      <c r="B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INCOME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ONSOLIDATED STATEMENTS OF INCOME</t>
        </is>
      </c>
    </row>
    <row r="4">
      <c r="A4" s="4" t="inlineStr">
        <is>
          <t>Revenue</t>
        </is>
      </c>
      <c r="B4" s="6" t="n">
        <v>13504</v>
      </c>
      <c r="D4" s="6" t="n">
        <v>14067</v>
      </c>
      <c r="F4" s="6" t="n">
        <v>28952</v>
      </c>
      <c r="G4" s="6" t="n">
        <v>26070</v>
      </c>
    </row>
    <row r="5">
      <c r="A5" s="4" t="inlineStr">
        <is>
          <t>Cost of goods sold, inclusive of depreciation and amortization</t>
        </is>
      </c>
      <c r="B5" s="5" t="n">
        <v>10484</v>
      </c>
      <c r="D5" s="5" t="n">
        <v>10798</v>
      </c>
      <c r="F5" s="5" t="n">
        <v>21220</v>
      </c>
      <c r="G5" s="5" t="n">
        <v>20728</v>
      </c>
    </row>
    <row r="6">
      <c r="A6" s="4" t="inlineStr">
        <is>
          <t>Gross margin</t>
        </is>
      </c>
      <c r="B6" s="5" t="n">
        <v>3020</v>
      </c>
      <c r="D6" s="5" t="n">
        <v>3269</v>
      </c>
      <c r="F6" s="5" t="n">
        <v>7732</v>
      </c>
      <c r="G6" s="5" t="n">
        <v>5342</v>
      </c>
    </row>
    <row r="7">
      <c r="A7" s="3" t="inlineStr">
        <is>
          <t>Operating Expenses:</t>
        </is>
      </c>
    </row>
    <row r="8">
      <c r="A8" s="4" t="inlineStr">
        <is>
          <t>Selling, general and administrative</t>
        </is>
      </c>
      <c r="B8" s="5" t="n">
        <v>1748</v>
      </c>
      <c r="D8" s="5" t="n">
        <v>2375</v>
      </c>
      <c r="F8" s="5" t="n">
        <v>4016</v>
      </c>
      <c r="G8" s="5" t="n">
        <v>4302</v>
      </c>
    </row>
    <row r="9">
      <c r="A9" s="4" t="inlineStr">
        <is>
          <t>Interest expense</t>
        </is>
      </c>
      <c r="B9" s="5" t="n">
        <v>50</v>
      </c>
      <c r="D9" s="5" t="n">
        <v>30</v>
      </c>
      <c r="F9" s="5" t="n">
        <v>92</v>
      </c>
      <c r="G9" s="5" t="n">
        <v>57</v>
      </c>
    </row>
    <row r="10">
      <c r="A10" s="4" t="inlineStr">
        <is>
          <t>Total operating expenses</t>
        </is>
      </c>
      <c r="B10" s="5" t="n">
        <v>1798</v>
      </c>
      <c r="D10" s="5" t="n">
        <v>2405</v>
      </c>
      <c r="F10" s="5" t="n">
        <v>4108</v>
      </c>
      <c r="G10" s="5" t="n">
        <v>4359</v>
      </c>
    </row>
    <row r="11">
      <c r="A11" s="4" t="inlineStr">
        <is>
          <t>Income before income tax provision</t>
        </is>
      </c>
      <c r="B11" s="5" t="n">
        <v>1222</v>
      </c>
      <c r="D11" s="5" t="n">
        <v>864</v>
      </c>
      <c r="F11" s="5" t="n">
        <v>3624</v>
      </c>
      <c r="G11" s="5" t="n">
        <v>983</v>
      </c>
    </row>
    <row r="12">
      <c r="A12" s="4" t="inlineStr">
        <is>
          <t>Income tax provision</t>
        </is>
      </c>
      <c r="B12" s="5" t="n">
        <v>257</v>
      </c>
      <c r="D12" s="5" t="n">
        <v>150</v>
      </c>
      <c r="F12" s="5" t="n">
        <v>761</v>
      </c>
      <c r="G12" s="5" t="n">
        <v>171</v>
      </c>
    </row>
    <row r="13">
      <c r="A13" s="4" t="inlineStr">
        <is>
          <t>Net income</t>
        </is>
      </c>
      <c r="B13" s="6" t="n">
        <v>965</v>
      </c>
      <c r="C13" s="6" t="n">
        <v>1898</v>
      </c>
      <c r="D13" s="6" t="n">
        <v>714</v>
      </c>
      <c r="E13" s="6" t="n">
        <v>98</v>
      </c>
      <c r="F13" s="6" t="n">
        <v>2863</v>
      </c>
      <c r="G13" s="6" t="n">
        <v>812</v>
      </c>
    </row>
    <row r="14">
      <c r="A14" s="3" t="inlineStr">
        <is>
          <t>Basic</t>
        </is>
      </c>
    </row>
    <row r="15">
      <c r="A15" s="4" t="inlineStr">
        <is>
          <t>Net Income per share (in dollars per share)</t>
        </is>
      </c>
      <c r="B15" s="7" t="n">
        <v>0.41</v>
      </c>
      <c r="D15" s="7" t="n">
        <v>0.31</v>
      </c>
      <c r="F15" s="7" t="n">
        <v>1.21</v>
      </c>
      <c r="G15" s="7" t="n">
        <v>0.35</v>
      </c>
    </row>
    <row r="16">
      <c r="A16" s="3" t="inlineStr">
        <is>
          <t>Diluted</t>
        </is>
      </c>
    </row>
    <row r="17">
      <c r="A17" s="4" t="inlineStr">
        <is>
          <t>Net income per share (in dollars per share)</t>
        </is>
      </c>
      <c r="B17" s="7" t="n">
        <v>0.4</v>
      </c>
      <c r="D17" s="7" t="n">
        <v>0.3</v>
      </c>
      <c r="F17" s="7" t="n">
        <v>1.2</v>
      </c>
      <c r="G17" s="7" t="n">
        <v>0.34</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s</t>
        </is>
      </c>
    </row>
    <row r="4">
      <c r="A4" s="4" t="inlineStr">
        <is>
          <t>Legal fees and disbursements</t>
        </is>
      </c>
      <c r="B4" s="6" t="n">
        <v>37000</v>
      </c>
      <c r="C4" s="6" t="n">
        <v>29000</v>
      </c>
      <c r="D4" s="6" t="n">
        <v>132000</v>
      </c>
      <c r="E4" s="6" t="n">
        <v>48000</v>
      </c>
    </row>
    <row r="5">
      <c r="A5" s="4" t="inlineStr">
        <is>
          <t>Accrued additional legal fees</t>
        </is>
      </c>
      <c r="B5" s="6" t="n">
        <v>25000</v>
      </c>
      <c r="C5" s="6" t="n">
        <v>22000</v>
      </c>
      <c r="D5" s="6" t="n">
        <v>25000</v>
      </c>
      <c r="E5" s="6" t="n">
        <v>22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s - Summary of company's operation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egment Reporting Information [Line Items]</t>
        </is>
      </c>
    </row>
    <row r="4">
      <c r="A4" s="4" t="inlineStr">
        <is>
          <t>Revenues from unaffiliated customers</t>
        </is>
      </c>
      <c r="B4" s="6" t="n">
        <v>13504</v>
      </c>
      <c r="D4" s="6" t="n">
        <v>14067</v>
      </c>
      <c r="F4" s="6" t="n">
        <v>28952</v>
      </c>
      <c r="G4" s="6" t="n">
        <v>26070</v>
      </c>
    </row>
    <row r="5">
      <c r="A5" s="4" t="inlineStr">
        <is>
          <t>Cost of goods sold, inclusive of depreciation</t>
        </is>
      </c>
      <c r="B5" s="5" t="n">
        <v>-10484</v>
      </c>
      <c r="D5" s="5" t="n">
        <v>-10798</v>
      </c>
      <c r="F5" s="5" t="n">
        <v>-21220</v>
      </c>
      <c r="G5" s="5" t="n">
        <v>-20728</v>
      </c>
    </row>
    <row r="6">
      <c r="A6" s="4" t="inlineStr">
        <is>
          <t>Gross margin (loss)</t>
        </is>
      </c>
      <c r="B6" s="5" t="n">
        <v>3020</v>
      </c>
      <c r="D6" s="5" t="n">
        <v>3269</v>
      </c>
      <c r="F6" s="5" t="n">
        <v>7732</v>
      </c>
      <c r="G6" s="5" t="n">
        <v>5342</v>
      </c>
    </row>
    <row r="7">
      <c r="A7" s="4" t="inlineStr">
        <is>
          <t>Selling, general and administrative</t>
        </is>
      </c>
      <c r="B7" s="5" t="n">
        <v>-1748</v>
      </c>
      <c r="D7" s="5" t="n">
        <v>-2375</v>
      </c>
      <c r="F7" s="5" t="n">
        <v>-4016</v>
      </c>
      <c r="G7" s="5" t="n">
        <v>-4302</v>
      </c>
    </row>
    <row r="8">
      <c r="A8" s="4" t="inlineStr">
        <is>
          <t>Interest</t>
        </is>
      </c>
      <c r="B8" s="5" t="n">
        <v>-50</v>
      </c>
      <c r="D8" s="5" t="n">
        <v>-30</v>
      </c>
      <c r="F8" s="5" t="n">
        <v>-92</v>
      </c>
      <c r="G8" s="5" t="n">
        <v>-57</v>
      </c>
    </row>
    <row r="9">
      <c r="A9" s="4" t="inlineStr">
        <is>
          <t>Total costs and expenses</t>
        </is>
      </c>
      <c r="B9" s="5" t="n">
        <v>-1798</v>
      </c>
      <c r="D9" s="5" t="n">
        <v>-2405</v>
      </c>
      <c r="F9" s="5" t="n">
        <v>-4108</v>
      </c>
      <c r="G9" s="5" t="n">
        <v>-4359</v>
      </c>
    </row>
    <row r="10">
      <c r="A10" s="4" t="inlineStr">
        <is>
          <t>Income/(loss) before income tax provision</t>
        </is>
      </c>
      <c r="B10" s="5" t="n">
        <v>1222</v>
      </c>
      <c r="D10" s="5" t="n">
        <v>864</v>
      </c>
      <c r="F10" s="5" t="n">
        <v>3624</v>
      </c>
      <c r="G10" s="5" t="n">
        <v>983</v>
      </c>
    </row>
    <row r="11">
      <c r="A11" s="4" t="inlineStr">
        <is>
          <t>Income tax provision (benefits)</t>
        </is>
      </c>
      <c r="B11" s="5" t="n">
        <v>257</v>
      </c>
      <c r="D11" s="5" t="n">
        <v>150</v>
      </c>
      <c r="F11" s="5" t="n">
        <v>761</v>
      </c>
      <c r="G11" s="5" t="n">
        <v>171</v>
      </c>
    </row>
    <row r="12">
      <c r="A12" s="4" t="inlineStr">
        <is>
          <t>Net income/(loss)</t>
        </is>
      </c>
      <c r="B12" s="5" t="n">
        <v>965</v>
      </c>
      <c r="C12" s="6" t="n">
        <v>1898</v>
      </c>
      <c r="D12" s="5" t="n">
        <v>714</v>
      </c>
      <c r="E12" s="6" t="n">
        <v>98</v>
      </c>
      <c r="F12" s="5" t="n">
        <v>2863</v>
      </c>
      <c r="G12" s="5" t="n">
        <v>812</v>
      </c>
    </row>
    <row r="13">
      <c r="A13" s="4" t="inlineStr">
        <is>
          <t>Capital expenditures</t>
        </is>
      </c>
      <c r="F13" s="5" t="n">
        <v>593</v>
      </c>
      <c r="G13" s="5" t="n">
        <v>1140</v>
      </c>
    </row>
    <row r="14">
      <c r="A14" s="4" t="inlineStr">
        <is>
          <t>Operating Segments</t>
        </is>
      </c>
    </row>
    <row r="15">
      <c r="A15" s="3" t="inlineStr">
        <is>
          <t>Segment Reporting Information [Line Items]</t>
        </is>
      </c>
    </row>
    <row r="16">
      <c r="A16" s="4" t="inlineStr">
        <is>
          <t>Revenues from unaffiliated customers</t>
        </is>
      </c>
      <c r="B16" s="5" t="n">
        <v>13504</v>
      </c>
      <c r="D16" s="5" t="n">
        <v>14067</v>
      </c>
      <c r="F16" s="5" t="n">
        <v>28952</v>
      </c>
      <c r="G16" s="5" t="n">
        <v>26070</v>
      </c>
    </row>
    <row r="17">
      <c r="A17" s="4" t="inlineStr">
        <is>
          <t>Cost of goods sold, inclusive of depreciation</t>
        </is>
      </c>
      <c r="B17" s="5" t="n">
        <v>-10485</v>
      </c>
      <c r="D17" s="5" t="n">
        <v>-10798</v>
      </c>
      <c r="F17" s="5" t="n">
        <v>-21221</v>
      </c>
      <c r="G17" s="5" t="n">
        <v>-20728</v>
      </c>
    </row>
    <row r="18">
      <c r="A18" s="4" t="inlineStr">
        <is>
          <t>Gross margin (loss)</t>
        </is>
      </c>
      <c r="B18" s="6" t="n">
        <v>3019</v>
      </c>
      <c r="D18" s="6" t="n">
        <v>3269</v>
      </c>
      <c r="F18" s="6" t="n">
        <v>7731</v>
      </c>
      <c r="G18" s="6" t="n">
        <v>5342</v>
      </c>
    </row>
    <row r="19">
      <c r="A19" s="4" t="inlineStr">
        <is>
          <t>Gross margin %</t>
        </is>
      </c>
      <c r="B19" s="4" t="inlineStr">
        <is>
          <t>22.40%</t>
        </is>
      </c>
      <c r="D19" s="4" t="inlineStr">
        <is>
          <t>23.20%</t>
        </is>
      </c>
      <c r="F19" s="4" t="inlineStr">
        <is>
          <t>26.70%</t>
        </is>
      </c>
      <c r="G19" s="4" t="inlineStr">
        <is>
          <t>20.50%</t>
        </is>
      </c>
    </row>
    <row r="20">
      <c r="A20" s="4" t="inlineStr">
        <is>
          <t>Selling, general and administrative</t>
        </is>
      </c>
      <c r="B20" s="6" t="n">
        <v>-1748</v>
      </c>
      <c r="D20" s="6" t="n">
        <v>-2375</v>
      </c>
      <c r="F20" s="6" t="n">
        <v>-4016</v>
      </c>
      <c r="G20" s="6" t="n">
        <v>-4302</v>
      </c>
    </row>
    <row r="21">
      <c r="A21" s="4" t="inlineStr">
        <is>
          <t>Interest</t>
        </is>
      </c>
      <c r="B21" s="5" t="n">
        <v>-49</v>
      </c>
      <c r="D21" s="5" t="n">
        <v>-30</v>
      </c>
      <c r="F21" s="5" t="n">
        <v>-91</v>
      </c>
      <c r="G21" s="5" t="n">
        <v>-57</v>
      </c>
    </row>
    <row r="22">
      <c r="A22" s="4" t="inlineStr">
        <is>
          <t>Total costs and expenses</t>
        </is>
      </c>
      <c r="B22" s="5" t="n">
        <v>-12282</v>
      </c>
      <c r="D22" s="5" t="n">
        <v>-13203</v>
      </c>
      <c r="F22" s="5" t="n">
        <v>-25328</v>
      </c>
      <c r="G22" s="5" t="n">
        <v>-25087</v>
      </c>
    </row>
    <row r="23">
      <c r="A23" s="4" t="inlineStr">
        <is>
          <t>Income/(loss) before income tax provision</t>
        </is>
      </c>
      <c r="B23" s="5" t="n">
        <v>1222</v>
      </c>
      <c r="D23" s="5" t="n">
        <v>864</v>
      </c>
      <c r="F23" s="5" t="n">
        <v>3624</v>
      </c>
      <c r="G23" s="5" t="n">
        <v>983</v>
      </c>
    </row>
    <row r="24">
      <c r="A24" s="4" t="inlineStr">
        <is>
          <t>Income tax provision (benefits)</t>
        </is>
      </c>
      <c r="B24" s="5" t="n">
        <v>257</v>
      </c>
      <c r="D24" s="5" t="n">
        <v>150</v>
      </c>
      <c r="F24" s="5" t="n">
        <v>761</v>
      </c>
      <c r="G24" s="5" t="n">
        <v>171</v>
      </c>
    </row>
    <row r="25">
      <c r="A25" s="4" t="inlineStr">
        <is>
          <t>Net income/(loss)</t>
        </is>
      </c>
      <c r="B25" s="5" t="n">
        <v>965</v>
      </c>
      <c r="D25" s="5" t="n">
        <v>714</v>
      </c>
      <c r="F25" s="5" t="n">
        <v>2863</v>
      </c>
      <c r="G25" s="5" t="n">
        <v>812</v>
      </c>
    </row>
    <row r="26">
      <c r="A26" s="4" t="inlineStr">
        <is>
          <t>Capital expenditures</t>
        </is>
      </c>
      <c r="B26" s="5" t="n">
        <v>180</v>
      </c>
      <c r="D26" s="5" t="n">
        <v>711</v>
      </c>
      <c r="F26" s="5" t="n">
        <v>593</v>
      </c>
      <c r="G26" s="5" t="n">
        <v>1353</v>
      </c>
    </row>
    <row r="27">
      <c r="A27" s="4" t="inlineStr">
        <is>
          <t>Operating Segments | ATG</t>
        </is>
      </c>
    </row>
    <row r="28">
      <c r="A28" s="3" t="inlineStr">
        <is>
          <t>Segment Reporting Information [Line Items]</t>
        </is>
      </c>
    </row>
    <row r="29">
      <c r="A29" s="4" t="inlineStr">
        <is>
          <t>Revenues from unaffiliated customers</t>
        </is>
      </c>
      <c r="B29" s="5" t="n">
        <v>11230</v>
      </c>
      <c r="D29" s="5" t="n">
        <v>12151</v>
      </c>
      <c r="F29" s="5" t="n">
        <v>25044</v>
      </c>
      <c r="G29" s="5" t="n">
        <v>22746</v>
      </c>
    </row>
    <row r="30">
      <c r="A30" s="4" t="inlineStr">
        <is>
          <t>Cost of goods sold, inclusive of depreciation</t>
        </is>
      </c>
      <c r="B30" s="5" t="n">
        <v>-8494</v>
      </c>
      <c r="D30" s="5" t="n">
        <v>-8555</v>
      </c>
      <c r="F30" s="5" t="n">
        <v>-17860</v>
      </c>
      <c r="G30" s="5" t="n">
        <v>-17022</v>
      </c>
    </row>
    <row r="31">
      <c r="A31" s="4" t="inlineStr">
        <is>
          <t>Gross margin (loss)</t>
        </is>
      </c>
      <c r="B31" s="6" t="n">
        <v>2736</v>
      </c>
      <c r="D31" s="6" t="n">
        <v>3596</v>
      </c>
      <c r="F31" s="6" t="n">
        <v>7184</v>
      </c>
      <c r="G31" s="6" t="n">
        <v>5724</v>
      </c>
    </row>
    <row r="32">
      <c r="A32" s="4" t="inlineStr">
        <is>
          <t>Gross margin %</t>
        </is>
      </c>
      <c r="B32" s="4" t="inlineStr">
        <is>
          <t>24.40%</t>
        </is>
      </c>
      <c r="D32" s="4" t="inlineStr">
        <is>
          <t>29.60%</t>
        </is>
      </c>
      <c r="F32" s="4" t="inlineStr">
        <is>
          <t>28.70%</t>
        </is>
      </c>
      <c r="G32" s="4" t="inlineStr">
        <is>
          <t>25.20%</t>
        </is>
      </c>
    </row>
    <row r="33">
      <c r="A33" s="4" t="inlineStr">
        <is>
          <t>Selling, general and administrative</t>
        </is>
      </c>
      <c r="B33" s="6" t="n">
        <v>-1402</v>
      </c>
      <c r="D33" s="6" t="n">
        <v>-1739</v>
      </c>
      <c r="F33" s="6" t="n">
        <v>-3145</v>
      </c>
      <c r="G33" s="6" t="n">
        <v>-3019</v>
      </c>
    </row>
    <row r="34">
      <c r="A34" s="4" t="inlineStr">
        <is>
          <t>Interest</t>
        </is>
      </c>
      <c r="B34" s="5" t="n">
        <v>-46</v>
      </c>
      <c r="D34" s="5" t="n">
        <v>-22</v>
      </c>
      <c r="F34" s="5" t="n">
        <v>-84</v>
      </c>
      <c r="G34" s="5" t="n">
        <v>-41</v>
      </c>
    </row>
    <row r="35">
      <c r="A35" s="4" t="inlineStr">
        <is>
          <t>Total costs and expenses</t>
        </is>
      </c>
      <c r="B35" s="5" t="n">
        <v>-9942</v>
      </c>
      <c r="D35" s="5" t="n">
        <v>-10316</v>
      </c>
      <c r="F35" s="5" t="n">
        <v>-21089</v>
      </c>
      <c r="G35" s="5" t="n">
        <v>-20082</v>
      </c>
    </row>
    <row r="36">
      <c r="A36" s="4" t="inlineStr">
        <is>
          <t>Income/(loss) before income tax provision</t>
        </is>
      </c>
      <c r="B36" s="5" t="n">
        <v>1288</v>
      </c>
      <c r="D36" s="5" t="n">
        <v>1835</v>
      </c>
      <c r="F36" s="5" t="n">
        <v>3955</v>
      </c>
      <c r="G36" s="5" t="n">
        <v>2664</v>
      </c>
    </row>
    <row r="37">
      <c r="A37" s="4" t="inlineStr">
        <is>
          <t>Income tax provision (benefits)</t>
        </is>
      </c>
      <c r="B37" s="5" t="n">
        <v>270</v>
      </c>
      <c r="D37" s="5" t="n">
        <v>318</v>
      </c>
      <c r="F37" s="5" t="n">
        <v>830</v>
      </c>
      <c r="G37" s="5" t="n">
        <v>463</v>
      </c>
    </row>
    <row r="38">
      <c r="A38" s="4" t="inlineStr">
        <is>
          <t>Net income/(loss)</t>
        </is>
      </c>
      <c r="B38" s="5" t="n">
        <v>1018</v>
      </c>
      <c r="D38" s="5" t="n">
        <v>1517</v>
      </c>
      <c r="F38" s="5" t="n">
        <v>3125</v>
      </c>
      <c r="G38" s="5" t="n">
        <v>2201</v>
      </c>
    </row>
    <row r="39">
      <c r="A39" s="4" t="inlineStr">
        <is>
          <t>Capital expenditures</t>
        </is>
      </c>
      <c r="B39" s="5" t="n">
        <v>128</v>
      </c>
      <c r="D39" s="5" t="n">
        <v>562</v>
      </c>
      <c r="F39" s="5" t="n">
        <v>541</v>
      </c>
      <c r="G39" s="5" t="n">
        <v>1161</v>
      </c>
    </row>
    <row r="40">
      <c r="A40" s="4" t="inlineStr">
        <is>
          <t>Operating Segments | CPG</t>
        </is>
      </c>
    </row>
    <row r="41">
      <c r="A41" s="3" t="inlineStr">
        <is>
          <t>Segment Reporting Information [Line Items]</t>
        </is>
      </c>
    </row>
    <row r="42">
      <c r="A42" s="4" t="inlineStr">
        <is>
          <t>Revenues from unaffiliated customers</t>
        </is>
      </c>
      <c r="B42" s="5" t="n">
        <v>2274</v>
      </c>
      <c r="D42" s="5" t="n">
        <v>1916</v>
      </c>
      <c r="F42" s="5" t="n">
        <v>3908</v>
      </c>
      <c r="G42" s="5" t="n">
        <v>3324</v>
      </c>
    </row>
    <row r="43">
      <c r="A43" s="4" t="inlineStr">
        <is>
          <t>Cost of goods sold, inclusive of depreciation</t>
        </is>
      </c>
      <c r="B43" s="5" t="n">
        <v>-1991</v>
      </c>
      <c r="D43" s="5" t="n">
        <v>-2243</v>
      </c>
      <c r="F43" s="5" t="n">
        <v>-3361</v>
      </c>
      <c r="G43" s="5" t="n">
        <v>-3706</v>
      </c>
    </row>
    <row r="44">
      <c r="A44" s="4" t="inlineStr">
        <is>
          <t>Gross margin (loss)</t>
        </is>
      </c>
      <c r="B44" s="6" t="n">
        <v>283</v>
      </c>
      <c r="D44" s="6" t="n">
        <v>-327</v>
      </c>
      <c r="F44" s="6" t="n">
        <v>547</v>
      </c>
      <c r="G44" s="6" t="n">
        <v>-382</v>
      </c>
    </row>
    <row r="45">
      <c r="A45" s="4" t="inlineStr">
        <is>
          <t>Gross margin %</t>
        </is>
      </c>
      <c r="B45" s="4" t="inlineStr">
        <is>
          <t>12.40%</t>
        </is>
      </c>
      <c r="D45" s="4" t="inlineStr">
        <is>
          <t>(17.10%)</t>
        </is>
      </c>
      <c r="F45" s="4" t="inlineStr">
        <is>
          <t>14.00%</t>
        </is>
      </c>
      <c r="G45" s="4" t="inlineStr">
        <is>
          <t>(11.50%)</t>
        </is>
      </c>
    </row>
    <row r="46">
      <c r="A46" s="4" t="inlineStr">
        <is>
          <t>Selling, general and administrative</t>
        </is>
      </c>
      <c r="B46" s="6" t="n">
        <v>-346</v>
      </c>
      <c r="D46" s="6" t="n">
        <v>-636</v>
      </c>
      <c r="F46" s="6" t="n">
        <v>-871</v>
      </c>
      <c r="G46" s="6" t="n">
        <v>-1283</v>
      </c>
    </row>
    <row r="47">
      <c r="A47" s="4" t="inlineStr">
        <is>
          <t>Interest</t>
        </is>
      </c>
      <c r="B47" s="5" t="n">
        <v>-3</v>
      </c>
      <c r="D47" s="5" t="n">
        <v>-8</v>
      </c>
      <c r="F47" s="5" t="n">
        <v>-7</v>
      </c>
      <c r="G47" s="5" t="n">
        <v>-16</v>
      </c>
    </row>
    <row r="48">
      <c r="A48" s="4" t="inlineStr">
        <is>
          <t>Total costs and expenses</t>
        </is>
      </c>
      <c r="B48" s="5" t="n">
        <v>-2340</v>
      </c>
      <c r="D48" s="5" t="n">
        <v>-2887</v>
      </c>
      <c r="F48" s="5" t="n">
        <v>-4239</v>
      </c>
      <c r="G48" s="5" t="n">
        <v>-5005</v>
      </c>
    </row>
    <row r="49">
      <c r="A49" s="4" t="inlineStr">
        <is>
          <t>Income/(loss) before income tax provision</t>
        </is>
      </c>
      <c r="B49" s="5" t="n">
        <v>-66</v>
      </c>
      <c r="D49" s="5" t="n">
        <v>-971</v>
      </c>
      <c r="F49" s="5" t="n">
        <v>-331</v>
      </c>
      <c r="G49" s="5" t="n">
        <v>-1681</v>
      </c>
    </row>
    <row r="50">
      <c r="A50" s="4" t="inlineStr">
        <is>
          <t>Income tax provision (benefits)</t>
        </is>
      </c>
      <c r="B50" s="5" t="n">
        <v>-13</v>
      </c>
      <c r="D50" s="5" t="n">
        <v>-168</v>
      </c>
      <c r="F50" s="5" t="n">
        <v>-69</v>
      </c>
      <c r="G50" s="5" t="n">
        <v>-292</v>
      </c>
    </row>
    <row r="51">
      <c r="A51" s="4" t="inlineStr">
        <is>
          <t>Net income/(loss)</t>
        </is>
      </c>
      <c r="B51" s="5" t="n">
        <v>-53</v>
      </c>
      <c r="D51" s="5" t="n">
        <v>-803</v>
      </c>
      <c r="F51" s="5" t="n">
        <v>-262</v>
      </c>
      <c r="G51" s="5" t="n">
        <v>-1389</v>
      </c>
    </row>
    <row r="52">
      <c r="A52" s="4" t="inlineStr">
        <is>
          <t>Capital expenditures</t>
        </is>
      </c>
      <c r="B52" s="6" t="n">
        <v>52</v>
      </c>
      <c r="D52" s="6" t="n">
        <v>149</v>
      </c>
      <c r="F52" s="6" t="n">
        <v>52</v>
      </c>
      <c r="G52" s="6" t="n">
        <v>192</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28" customWidth="1" min="2" max="2"/>
    <col width="21" customWidth="1" min="3" max="3"/>
  </cols>
  <sheetData>
    <row r="1">
      <c r="A1" s="1" t="inlineStr">
        <is>
          <t>Business Segments - Additional Information (Details)</t>
        </is>
      </c>
      <c r="B1" s="2" t="inlineStr">
        <is>
          <t>6 Months Ended</t>
        </is>
      </c>
    </row>
    <row r="2">
      <c r="B2" s="2" t="inlineStr">
        <is>
          <t>Jun. 30, 2020USD ($)segment</t>
        </is>
      </c>
      <c r="C2" s="2" t="inlineStr">
        <is>
          <t>Dec. 31, 2019USD ($)</t>
        </is>
      </c>
    </row>
    <row r="3">
      <c r="A3" s="3" t="inlineStr">
        <is>
          <t>Segment Reporting Information [Line Items]</t>
        </is>
      </c>
    </row>
    <row r="4">
      <c r="A4" s="4" t="inlineStr">
        <is>
          <t>Number of operating segments | segment</t>
        </is>
      </c>
      <c r="B4" s="5" t="n">
        <v>2</v>
      </c>
    </row>
    <row r="5">
      <c r="A5" s="4" t="inlineStr">
        <is>
          <t>Total identifiable assets</t>
        </is>
      </c>
      <c r="B5" s="6" t="n">
        <v>56180000</v>
      </c>
      <c r="C5" s="6" t="n">
        <v>49470000</v>
      </c>
    </row>
    <row r="6">
      <c r="A6" s="4" t="inlineStr">
        <is>
          <t>Operating Segments</t>
        </is>
      </c>
    </row>
    <row r="7">
      <c r="A7" s="3" t="inlineStr">
        <is>
          <t>Segment Reporting Information [Line Items]</t>
        </is>
      </c>
    </row>
    <row r="8">
      <c r="A8" s="4" t="inlineStr">
        <is>
          <t>Total identifiable assets</t>
        </is>
      </c>
      <c r="B8" s="5" t="n">
        <v>56180000</v>
      </c>
      <c r="C8" s="5" t="n">
        <v>49470000</v>
      </c>
    </row>
    <row r="9">
      <c r="A9" s="4" t="inlineStr">
        <is>
          <t>Operating Segments | ATG</t>
        </is>
      </c>
    </row>
    <row r="10">
      <c r="A10" s="3" t="inlineStr">
        <is>
          <t>Segment Reporting Information [Line Items]</t>
        </is>
      </c>
    </row>
    <row r="11">
      <c r="A11" s="4" t="inlineStr">
        <is>
          <t>Total identifiable assets</t>
        </is>
      </c>
      <c r="B11" s="5" t="n">
        <v>46208000</v>
      </c>
      <c r="C11" s="5" t="n">
        <v>39980000</v>
      </c>
    </row>
    <row r="12">
      <c r="A12" s="4" t="inlineStr">
        <is>
          <t>Operating Segments | CPG</t>
        </is>
      </c>
    </row>
    <row r="13">
      <c r="A13" s="3" t="inlineStr">
        <is>
          <t>Segment Reporting Information [Line Items]</t>
        </is>
      </c>
    </row>
    <row r="14">
      <c r="A14" s="4" t="inlineStr">
        <is>
          <t>Total identifiable assets</t>
        </is>
      </c>
      <c r="B14" s="6" t="n">
        <v>9972000</v>
      </c>
      <c r="C14" s="6" t="n">
        <v>949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s related to operating activities:</t>
        </is>
      </c>
    </row>
    <row r="4">
      <c r="A4" s="4" t="inlineStr">
        <is>
          <t>Net Income</t>
        </is>
      </c>
      <c r="B4" s="6" t="n">
        <v>2863000</v>
      </c>
      <c r="C4" s="6" t="n">
        <v>812000</v>
      </c>
    </row>
    <row r="5">
      <c r="A5" s="3" t="inlineStr">
        <is>
          <t>Adjustments to reconcile net income to net cash generated by operating activities:</t>
        </is>
      </c>
    </row>
    <row r="6">
      <c r="A6" s="4" t="inlineStr">
        <is>
          <t>Depreciation and amortization</t>
        </is>
      </c>
      <c r="B6" s="5" t="n">
        <v>718000</v>
      </c>
      <c r="C6" s="5" t="n">
        <v>563000</v>
      </c>
    </row>
    <row r="7">
      <c r="A7" s="4" t="inlineStr">
        <is>
          <t>Stock based compensation</t>
        </is>
      </c>
      <c r="B7" s="5" t="n">
        <v>172000</v>
      </c>
      <c r="C7" s="5" t="n">
        <v>153000</v>
      </c>
    </row>
    <row r="8">
      <c r="A8" s="4" t="inlineStr">
        <is>
          <t>Decrease in allowance doubtful accounts</t>
        </is>
      </c>
      <c r="B8" s="5" t="n">
        <v>-181000</v>
      </c>
      <c r="C8" s="5" t="n">
        <v>-26000</v>
      </c>
    </row>
    <row r="9">
      <c r="A9" s="4" t="inlineStr">
        <is>
          <t>Increase/(Decrease) in inventory reserve</t>
        </is>
      </c>
      <c r="B9" s="5" t="n">
        <v>132000</v>
      </c>
      <c r="C9" s="5" t="n">
        <v>-4000</v>
      </c>
    </row>
    <row r="10">
      <c r="A10" s="4" t="inlineStr">
        <is>
          <t>Decrease in warranty reserve</t>
        </is>
      </c>
      <c r="B10" s="5" t="n">
        <v>-133000</v>
      </c>
      <c r="C10" s="5" t="n">
        <v>-8000</v>
      </c>
    </row>
    <row r="11">
      <c r="A11" s="3" t="inlineStr">
        <is>
          <t>Change in assets and liabilities:</t>
        </is>
      </c>
    </row>
    <row r="12">
      <c r="A12" s="4" t="inlineStr">
        <is>
          <t>Accounts receivable</t>
        </is>
      </c>
      <c r="B12" s="5" t="n">
        <v>3106000</v>
      </c>
      <c r="C12" s="5" t="n">
        <v>-357000</v>
      </c>
    </row>
    <row r="13">
      <c r="A13" s="4" t="inlineStr">
        <is>
          <t>Inventories</t>
        </is>
      </c>
      <c r="B13" s="5" t="n">
        <v>-5076000</v>
      </c>
      <c r="C13" s="5" t="n">
        <v>-1780000</v>
      </c>
    </row>
    <row r="14">
      <c r="A14" s="4" t="inlineStr">
        <is>
          <t>Prepaid income taxes</t>
        </is>
      </c>
      <c r="B14" s="5" t="n">
        <v>583000</v>
      </c>
      <c r="C14" s="5" t="n">
        <v>104000</v>
      </c>
    </row>
    <row r="15">
      <c r="A15" s="4" t="inlineStr">
        <is>
          <t>Other current assets</t>
        </is>
      </c>
      <c r="B15" s="5" t="n">
        <v>-120000</v>
      </c>
      <c r="C15" s="5" t="n">
        <v>-41000</v>
      </c>
    </row>
    <row r="16">
      <c r="A16" s="4" t="inlineStr">
        <is>
          <t>Other non-current assets</t>
        </is>
      </c>
      <c r="C16" s="5" t="n">
        <v>6000</v>
      </c>
    </row>
    <row r="17">
      <c r="A17" s="4" t="inlineStr">
        <is>
          <t>Accounts payable</t>
        </is>
      </c>
      <c r="B17" s="5" t="n">
        <v>-715000</v>
      </c>
      <c r="C17" s="5" t="n">
        <v>1195000</v>
      </c>
    </row>
    <row r="18">
      <c r="A18" s="4" t="inlineStr">
        <is>
          <t>Accrued employee compensation and benefit costs</t>
        </is>
      </c>
      <c r="B18" s="5" t="n">
        <v>3000</v>
      </c>
      <c r="C18" s="5" t="n">
        <v>-20000</v>
      </c>
    </row>
    <row r="19">
      <c r="A19" s="4" t="inlineStr">
        <is>
          <t>Other accrued liabilities</t>
        </is>
      </c>
      <c r="B19" s="5" t="n">
        <v>124000</v>
      </c>
      <c r="C19" s="5" t="n">
        <v>41000</v>
      </c>
    </row>
    <row r="20">
      <c r="A20" s="4" t="inlineStr">
        <is>
          <t>Net cash generated by operating activities</t>
        </is>
      </c>
      <c r="B20" s="5" t="n">
        <v>1476000</v>
      </c>
      <c r="C20" s="5" t="n">
        <v>638000</v>
      </c>
    </row>
    <row r="21">
      <c r="A21" s="3" t="inlineStr">
        <is>
          <t>Cash flows related to investing activities:</t>
        </is>
      </c>
    </row>
    <row r="22">
      <c r="A22" s="4" t="inlineStr">
        <is>
          <t>Capital expenditures - property, plant and equipment</t>
        </is>
      </c>
      <c r="B22" s="5" t="n">
        <v>-593000</v>
      </c>
      <c r="C22" s="5" t="n">
        <v>-1140000</v>
      </c>
    </row>
    <row r="23">
      <c r="A23" s="4" t="inlineStr">
        <is>
          <t>Note Receivable</t>
        </is>
      </c>
      <c r="C23" s="5" t="n">
        <v>-125000</v>
      </c>
    </row>
    <row r="24">
      <c r="A24" s="4" t="inlineStr">
        <is>
          <t>Net cash used by investing activities</t>
        </is>
      </c>
      <c r="B24" s="5" t="n">
        <v>-593000</v>
      </c>
      <c r="C24" s="5" t="n">
        <v>-1265000</v>
      </c>
    </row>
    <row r="25">
      <c r="A25" s="3" t="inlineStr">
        <is>
          <t>Cash flows related to financing activities:</t>
        </is>
      </c>
    </row>
    <row r="26">
      <c r="A26" s="4" t="inlineStr">
        <is>
          <t>Principal payments on long-term debt</t>
        </is>
      </c>
      <c r="B26" s="5" t="n">
        <v>-274000</v>
      </c>
      <c r="C26" s="5" t="n">
        <v>-274000</v>
      </c>
    </row>
    <row r="27">
      <c r="A27" s="4" t="inlineStr">
        <is>
          <t>Principal payments on equipment financing lease/note obligations</t>
        </is>
      </c>
      <c r="B27" s="5" t="n">
        <v>-148000</v>
      </c>
      <c r="C27" s="5" t="n">
        <v>-87000</v>
      </c>
    </row>
    <row r="28">
      <c r="A28" s="4" t="inlineStr">
        <is>
          <t>Proceeds from equipment note and equipment financing lease</t>
        </is>
      </c>
      <c r="C28" s="5" t="n">
        <v>388000</v>
      </c>
    </row>
    <row r="29">
      <c r="A29" s="4" t="inlineStr">
        <is>
          <t>Proceeds from line of credit</t>
        </is>
      </c>
      <c r="B29" s="5" t="n">
        <v>750000</v>
      </c>
    </row>
    <row r="30">
      <c r="A30" s="4" t="inlineStr">
        <is>
          <t>Proceeds from paycheck protection program</t>
        </is>
      </c>
      <c r="B30" s="5" t="n">
        <v>4000000</v>
      </c>
    </row>
    <row r="31">
      <c r="A31" s="4" t="inlineStr">
        <is>
          <t>Purchase of treasury shares</t>
        </is>
      </c>
      <c r="B31" s="5" t="n">
        <v>-100000</v>
      </c>
      <c r="C31" s="5" t="n">
        <v>-149000</v>
      </c>
    </row>
    <row r="32">
      <c r="A32" s="4" t="inlineStr">
        <is>
          <t>Net cash generated/(used) by financing activities</t>
        </is>
      </c>
      <c r="B32" s="5" t="n">
        <v>4228000</v>
      </c>
      <c r="C32" s="5" t="n">
        <v>-122000</v>
      </c>
    </row>
    <row r="33">
      <c r="A33" s="4" t="inlineStr">
        <is>
          <t>Net increase/(decrease) in cash</t>
        </is>
      </c>
      <c r="B33" s="5" t="n">
        <v>5111000</v>
      </c>
      <c r="C33" s="5" t="n">
        <v>-749000</v>
      </c>
    </row>
    <row r="34">
      <c r="A34" s="4" t="inlineStr">
        <is>
          <t>Cash at beginning of period</t>
        </is>
      </c>
      <c r="B34" s="5" t="n">
        <v>2029000</v>
      </c>
      <c r="C34" s="5" t="n">
        <v>2598000</v>
      </c>
    </row>
    <row r="35">
      <c r="A35" s="4" t="inlineStr">
        <is>
          <t>Cash at end of period</t>
        </is>
      </c>
      <c r="B35" s="6" t="n">
        <v>7140000</v>
      </c>
      <c r="C35" s="5" t="n">
        <v>1849000</v>
      </c>
    </row>
    <row r="36">
      <c r="A36" s="3" t="inlineStr">
        <is>
          <t>Supplemental Cash Flow Information:</t>
        </is>
      </c>
    </row>
    <row r="37">
      <c r="A37" s="4" t="inlineStr">
        <is>
          <t>Equipment acquired through financing paid directly to vendor</t>
        </is>
      </c>
      <c r="C37" s="6" t="n">
        <v>21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1. Basis of Presentation
The accompanying unaudited condensed consolidated financial statements (“consolidated financial statements”) have been prepared in accordance with United States generally accepted accounting principles for interim financial information and with the instructions to Form 10‑Q and Article 8 of Regulation S-X. Accordingly, they do not include all of the information and footnotes required by United States generally accepted accounting principles for complete financial statements.
The accompanying consolidated financial statements reflect all adjustments which are, in the opinion of management, necessary for a fair statement of the results for the interim periods presented. All such adjustments are of a normal recurring nature. Operating results for the three and six months ended June 30, 2020 are not necessarily indicative of the results that may be expected for the year ending December 31, 2020. The consolidated financial statements should be read in conjunction with the 2019 annual report and the notes thereto.</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Description and Summary of Significant Accounting Policies</t>
        </is>
      </c>
      <c r="B1" s="2" t="inlineStr">
        <is>
          <t>6 Months Ended</t>
        </is>
      </c>
    </row>
    <row r="2">
      <c r="B2" s="2" t="inlineStr">
        <is>
          <t>Jun. 30, 2020</t>
        </is>
      </c>
    </row>
    <row r="3">
      <c r="A3" s="3" t="inlineStr">
        <is>
          <t>Business Description and Summary of Significant Accounting Policies</t>
        </is>
      </c>
    </row>
    <row r="4">
      <c r="A4" s="4" t="inlineStr">
        <is>
          <t>Business Description and Summary of Significant Accounting Policies</t>
        </is>
      </c>
      <c r="B4" s="4" t="inlineStr">
        <is>
          <t>2. Business Description and Summary of Significant Accounting Policies
Business Description
Servotronics, Inc. and its subsidiaries design, manufacture and market advanced technology products consisting primarily of control components, and consumer products consisting of knives and various types of cutlery and other edged products.
Principles of Consolidation
The consolidated financial statements include the accounts of Servotronics, Inc. and its wholly-owned subsidiaries (the “Company”). All intercompany balances and transactions have been eliminated upon consolidation.
Cash
The Company considers cash to include all currency and coins owned by the Company as well as all deposits in the bank including checking accounts and savings accounts.
Accounts Receivable
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approximately $156,000 at June 30, 2020 and $337,000 at December 31, 2019. The Company does not accrue interest on past due receivables.
Revenue Recognition
Revenues are recognized at the time of shipment of goods, transfer of title and customer acceptance, as required. Our revenue transactions generally consist of a single performance obligation to transfer contracted goods and are not accounted for under industry-specific guidance. Purchase orders generally include specific terms relative to quantity, item description, specifications, price, customer responsibility for in-process costs, delivery schedule, shipping point, payment and other standard terms and conditions of purchase. Service sales, principally representing repair, are recognized at the time of shipment of goods.
The costs incurred for nonrecurring engineering, development and repair activities of our products under agreements with commercial customers are expensed as incurred. Subsequently, the revenue is recognized as products are delivered to the customers with the approval by the customers.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the company satisfies a performance obligation.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are recognized at the time of shipment, transfer of title and customer acceptance, there is no significant judgment applied to determine the timing of the satisfaction of performance obligations or transaction price.
The timing of satisfaction of our performance obligations does not significantly vary from the typical timing of payment. The Company generally receives payment for these contracts within the payment terms negotiated and agreed upon by each customer contract.
Warranty and repair obligations are assessed on all returns. Revenue is not recorded on any warranty returns. The Company warrants its products against design, materials and workmanship based on an average of twenty-seven months. The Company determines warranty reserves needed based on actual average costs of warranty units shipped and current facts and circumstances. As of June 30, 2020 and December 31, 2019 under the guidance of ASC460 the Company has recorded a warranty reserve of approximately $287,000 and $420,000, respectively. This amount is reflected in other accrued expenses in the accompanying balance sheet. Revenue is recognized on repair returns, covered under a customer contract, at the contractual price upon shipment to the customer.
Inventories
Inventories are stated at the lower of cost or net realizable value. Cost includes all costs incurred to bring each product to its present location and condition. Market provisions in respect of lower of cost or market adjustments and inventory expected to be used in greater than two years are applied to the gross value of the inventory through a reserve of approximately $1,569,000 and $1,437,000 at June 30, 2020 and December 31, 2019, respectively. Pre-production and start-up costs are expensed as incurred.
The purchase of suppliers’ minimum economic quantities of material such as steel, etc. may result in a purchase of quantities exceeding one year of customer requirements. Also, in order to maintain a reasonable and/or agreed to lead time, certain larger quantities of other product support items may have to be purchased and may result in over one year’s supply. These amounts are not included in the inventory reserve discussed above.
Shipping and Handling Costs
Shipping and handling costs are classified as a component of cost of goods sold.
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income tax purposes. Depreciation expense includes the amortization of right-of-use (“ROU”) assets accounted for as finance leases. The estimated useful lives of depreciable properties are generally as follows:
Buildings and improvements
5-40 years
Machinery and equipment
5-20 years
Tooling
3‑5 years
Income Taxes
For the Six Months Ended
June 30,
2020
2019
% Change
($000's omitted)
Income tax expense
$
761
$
171
345
%
Effective tax rate
21.0
%
17.4
%
3.6
%
The higher effective tax rate during the six months ended June 30, 2020 was primarily due to a decrease in permanent deductible expenses.
In response to COVID-19, the Coronavirus Aid, Relief, and Economic Security Act (the CARES Act) was signed into law on March 27, 2020. The CARES Act provides numerous tax provisions and other stimulus measures, including temporary changes regarding the prior and future utilization of net operating losse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ompany is currently evaluating the impact of these measures on its consolidated financial statements. If these measures are determined to be applicable to the Company, they may result in cash refunds and an income tax benefit recorded in the consolidated statement of income.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and Texas state income tax returns and various separate state income tax returns.
The Company’s practice is to recognize interest and/or penalties related to income tax matters in income tax expense. The Company did not have any accrued interest or penalties included in its consolidated balance sheets at June 30, 2020 or December 31, 2019, and did not recognize any interest and/or penalties in its consolidated statements of income during the three months ended June 30, 2020 and 2019. The Company did not have any material uncertain tax positions or unrecognized tax benefits or obligations as of June 30, 2020 and December 31, 2019. On July 16, 2020, the Company was notified that the 2017 federal income tax return was randomly selected for examination. The 2016 through 2018 federal and state tax returns remain subject to examination.
Supplemental Cash Flow Information
Income taxes paid during the six months ended June 30, 2020 and 2019 amounted to approximately $42,000 and $0, respectively. Interest paid during the six months ended June 30, 2020 and 2019 amounted to approximately $84,000 and $57,000, respectively.
Employee Stock Ownership Plan
Contributions to the employee stock ownership plan are determined annually by the Company according to plan formula.
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Due to the losses incurred by our Consumer Products Group ("CPG"), we performed a test for recoverability of the long-lived assets by comparing its carrying value to the future undiscounted cash flows that we expect will be generated by the asset group. Impairment losses on assets to be disposed of, if any, are based on the estimated proceeds to be received, less costs of disposal. The Company has determined that no impairment of long-lived assets existed at June 30, 2020 and December 31, 2019.
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lassifications
Certain balances, as previously reported, were reclassified to conform to classifications adopted in the current period.
Research and Development Costs
Research and development costs are expensed as incurred.
Concentration of Credit Risks
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
Fair Value of Financial Instruments
The carrying amount of cash, accounts receivable, accounts payable and accrued expenses are reasonable estimates of their fair value due to their short maturity. Based on variable interest rates and the borrowing rates currently available to the Company for loans similar to its long-term debt, the fair value approximates its carrying am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0</t>
        </is>
      </c>
    </row>
    <row r="3">
      <c r="A3" s="3" t="inlineStr">
        <is>
          <t>Inventories</t>
        </is>
      </c>
    </row>
    <row r="4">
      <c r="A4" s="4" t="inlineStr">
        <is>
          <t>Inventories</t>
        </is>
      </c>
      <c r="B4" s="4" t="inlineStr">
        <is>
          <t>3. Inventories
June 30,
December 31,
2020
2019
($000’s omitted)
Raw material and common parts
$
17,469
$
14,707
Work-in-process
5,684
4,158
Finished goods
3,511
2,723
26,664
21,588
Less inventory reserve
(1,569)
(1,437)
Total inventories
$
25,095
$
20,15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t>
        </is>
      </c>
    </row>
    <row r="4">
      <c r="A4" s="4" t="inlineStr">
        <is>
          <t>Property, Plant and Equipment</t>
        </is>
      </c>
      <c r="B4" s="4" t="inlineStr">
        <is>
          <t>4. Property, Plant and Equipment
June 30,
December 31,
2020
2019
($000’s omitted)
Land
$
7
$
7
Buildings
11,158
11,017
Machinery, equipment and tooling
21,036
20,695
Construction in progress
442
331
32,643
32,050
Less accumulated depreciation and amortization
(20,044)
(19,333)
Total property, plant and equipment
$
12,599
$
12,717
Depreciation and amortization expense amounted to approximately $363,000 and $289,000 for the three months ended June 30, 2020 and 2019, respectively. Amortization expense primarily related to ROU assets amounted to approximately $17,000 and $21,000 for the three months ended June 30, 2020 and 2019, respectively. Depreciation and amortization expense amounted to approximately $718,000 and $563,000 for the six months ended June 30, 2020 and 2019, respectively. Amortization expense, primarily related to ROU assets, amounted to approximately $35,000 and $41,000 for the six months ended June 30, 2020 and 2019, respectively. The Company maintains property and casualty insurance in amounts adequate for the risk and nature of its assets and operations and which are generally customary in its industry.
As of June 30, 2020, there is approximately $442,000 ($331,000 – December 31, 2019) of construction in progress (CIP) included in property, plant and equipment all of which is related to capital projects. There is approximately $298,000 in CIP for machinery &amp; equipment and self-constructed assets ($280,000 – December 2019), $27,000 for computer equipment ($32,000 – December 2019) and $117,000 for building improvements ($19,000 – December 2019) primarily related to the Advanced Technology Group “AT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08:00:21Z</dcterms:created>
  <dcterms:modified xmlns:dcterms="http://purl.org/dc/terms/" xmlns:xsi="http://www.w3.org/2001/XMLSchema-instance" xsi:type="dcterms:W3CDTF">2020-08-13T08:00:21Z</dcterms:modified>
</cp:coreProperties>
</file>